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Consolidated Statements of Chan" sheetId="7" r:id="rId7"/>
    <s:sheet name="Basis of Presentation" sheetId="8" r:id="rId8"/>
    <s:sheet name="Pension and Other Post-retireme" sheetId="9" r:id="rId9"/>
    <s:sheet name="Financing Activities" sheetId="10" r:id="rId10"/>
    <s:sheet name="Fair Value of Financial Instrum" sheetId="11" r:id="rId11"/>
    <s:sheet name="Common Stock and Dividends" sheetId="12" r:id="rId12"/>
    <s:sheet name="Leatherstocking Companies" sheetId="13" r:id="rId13"/>
    <s:sheet name="Effective Tax Rate" sheetId="14" r:id="rId14"/>
    <s:sheet name="Pike County Light &amp; Power" sheetId="15" r:id="rId15"/>
    <s:sheet name="Subsequent Events" sheetId="16" r:id="rId16"/>
    <s:sheet name="Pension and Other Post-retire17" sheetId="17" r:id="rId17"/>
    <s:sheet name="Fair Value of Financial Instr18" sheetId="18" r:id="rId18"/>
    <s:sheet name="Leatherstocking Companies (Tabl" sheetId="19" r:id="rId19"/>
    <s:sheet name="Effective Tax Rate (Tables)" sheetId="20" r:id="rId20"/>
    <s:sheet name="Basis of Presentation (Details)" sheetId="21" r:id="rId21"/>
    <s:sheet name="Pension and Other Post-retire22" sheetId="22" r:id="rId22"/>
    <s:sheet name="Pension and Other Post-retire23" sheetId="23" r:id="rId23"/>
    <s:sheet name="Financing Activities (Details)" sheetId="24" r:id="rId24"/>
    <s:sheet name="Fair Value of Financial Instr25" sheetId="25" r:id="rId25"/>
    <s:sheet name="Fair Value of Financial Instr26" sheetId="26" r:id="rId26"/>
    <s:sheet name="Fair Value of Financial Instr27" sheetId="27" r:id="rId27"/>
    <s:sheet name="Common Stock and Dividends (Det" sheetId="28" r:id="rId28"/>
    <s:sheet name="Leatherstocking Companies (Narr" sheetId="29" r:id="rId29"/>
    <s:sheet name="Leatherstocking Companies (Sche" sheetId="30" r:id="rId30"/>
    <s:sheet name="Effective Tax Rate (Schedule of" sheetId="31" r:id="rId31"/>
    <s:sheet name="Effective Tax Rate (Schedule 32" sheetId="32" r:id="rId32"/>
    <s:sheet name="Pike County Light &amp; Power (Deta"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447">
  <si>
    <t>Document and Entity Information - shares</t>
  </si>
  <si>
    <t>3 Months Ended</t>
  </si>
  <si>
    <t>Dec. 31, 2015</t>
  </si>
  <si>
    <t>Feb. 16, 2016</t>
  </si>
  <si>
    <t>Document And Entity Information [Abstract]</t>
  </si>
  <si>
    <t>Entity Registrant Name</t>
  </si>
  <si>
    <t>Corning Natural Gas Holding Corp</t>
  </si>
  <si>
    <t>Entity Central Index Key</t>
  </si>
  <si>
    <t>Document Type</t>
  </si>
  <si>
    <t>10-Q</t>
  </si>
  <si>
    <t>Document Period End Date</t>
  </si>
  <si>
    <t>Dec. 31,
		2015</t>
  </si>
  <si>
    <t>Amendment Flag</t>
  </si>
  <si>
    <t>false</t>
  </si>
  <si>
    <t>Current Fiscal Year End Date</t>
  </si>
  <si>
    <t>--09-30</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Sep. 30, 2015</t>
  </si>
  <si>
    <t>Utility property, plant and equipment:</t>
  </si>
  <si>
    <t>Utility property, plant and equipment</t>
  </si>
  <si>
    <t>Less: accumulated depreciation</t>
  </si>
  <si>
    <t>Total utility property, plant and equipment,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55,965 and $44,377, respectively)</t>
  </si>
  <si>
    <t>Related party receivables</t>
  </si>
  <si>
    <t>Gas stored underground, at average cost</t>
  </si>
  <si>
    <t>Materials and supplies inventory</t>
  </si>
  <si>
    <t>Prepaid expenses</t>
  </si>
  <si>
    <t>Total current assets</t>
  </si>
  <si>
    <t>Regulatory assets:</t>
  </si>
  <si>
    <t>Unrecovered gas costs</t>
  </si>
  <si>
    <t>Deferred regulatory costs</t>
  </si>
  <si>
    <t>Deferred pension</t>
  </si>
  <si>
    <t>Unamortized debt issuance cost (net of accumulated amortization of $694,533 and $675,326, respectively)</t>
  </si>
  <si>
    <t>Other</t>
  </si>
  <si>
    <t>Total deferred debits and other assets</t>
  </si>
  <si>
    <t>Total assets</t>
  </si>
  <si>
    <t>Liabilities and capitalization:</t>
  </si>
  <si>
    <t>Long-term debt, less current installments</t>
  </si>
  <si>
    <t>Current liabilities:</t>
  </si>
  <si>
    <t>Current portion of long-term debt</t>
  </si>
  <si>
    <t>Borrowings under lines-of-credit and short-term debt</t>
  </si>
  <si>
    <t>Accounts payable</t>
  </si>
  <si>
    <t>Accrued expenses</t>
  </si>
  <si>
    <t>Customer deposits</t>
  </si>
  <si>
    <t>Dividends declared</t>
  </si>
  <si>
    <t>Total current liabilities</t>
  </si>
  <si>
    <t>Other liabilities:</t>
  </si>
  <si>
    <t>Deferred income taxes</t>
  </si>
  <si>
    <t>Deferred compensation</t>
  </si>
  <si>
    <t>Deferred pension costs and post-retirement benefits</t>
  </si>
  <si>
    <t>Total deferred credits and other liabilities</t>
  </si>
  <si>
    <t>Commitments and contingencies (Notes 3, 6 and 8)</t>
  </si>
  <si>
    <t xml:space="preserve"> </t>
  </si>
  <si>
    <t>Common stockholders' equity:</t>
  </si>
  <si>
    <t>Common stock ($.01 par value per share. Authorized 3,500,000 shares; issued and outstanding 2,463,724 shares at December 31, 2015 and 2,449,647 shares at September 30, 2015)</t>
  </si>
  <si>
    <t>Additional paid-in capital</t>
  </si>
  <si>
    <t>Retained earnings</t>
  </si>
  <si>
    <t>Accumulated other comprehensive income</t>
  </si>
  <si>
    <t>Total common stockholders' equity</t>
  </si>
  <si>
    <t>Total liabilities and capitalization</t>
  </si>
  <si>
    <t>Consolidated Balance Sheets (Parenthetical) - USD ($)</t>
  </si>
  <si>
    <t>Allowance for uncollectible accounts</t>
  </si>
  <si>
    <t>Regulatory assets</t>
  </si>
  <si>
    <t>Accumulated amortization of unamortized debt issuance cost</t>
  </si>
  <si>
    <t>Common stockholders' equity</t>
  </si>
  <si>
    <t>Common stock, par value</t>
  </si>
  <si>
    <t>Common stock, authorized shares</t>
  </si>
  <si>
    <t>Common stock, shares issued</t>
  </si>
  <si>
    <t>Common stock, shares outstanding</t>
  </si>
  <si>
    <t>Consolidated Statements of Income and Comprehensive Income - USD ($)</t>
  </si>
  <si>
    <t>Dec. 31, 2014</t>
  </si>
  <si>
    <t>Consolidated Statements of Income and Comprehensive Income [Abstract]</t>
  </si>
  <si>
    <t>Utility operating revenues</t>
  </si>
  <si>
    <t>Natural gas purchased</t>
  </si>
  <si>
    <t>Gross margin</t>
  </si>
  <si>
    <t>Cost and expense</t>
  </si>
  <si>
    <t>Operating and maintenance</t>
  </si>
  <si>
    <t>Taxes other than income taxes</t>
  </si>
  <si>
    <t>Depreciation</t>
  </si>
  <si>
    <t>Other deductions, net</t>
  </si>
  <si>
    <t>Total costs and expenses</t>
  </si>
  <si>
    <t>Utility operating income</t>
  </si>
  <si>
    <t>Other income and (expense)</t>
  </si>
  <si>
    <t>Interest expense</t>
  </si>
  <si>
    <t>Other expense</t>
  </si>
  <si>
    <t>Other income</t>
  </si>
  <si>
    <t>Investment income</t>
  </si>
  <si>
    <t>(Loss) from joint ventures</t>
  </si>
  <si>
    <t>Rental income</t>
  </si>
  <si>
    <t>Income from utility operations, before income taxes</t>
  </si>
  <si>
    <t>Income Taxes</t>
  </si>
  <si>
    <t>Income tax benefit, current</t>
  </si>
  <si>
    <t>Income tax (expense), deferred</t>
  </si>
  <si>
    <t>Total income taxes</t>
  </si>
  <si>
    <t>Net income</t>
  </si>
  <si>
    <t>Other comprehensive income (loss)</t>
  </si>
  <si>
    <t>Minimum pension liability, net of tax of $0 and $51,721, respectively</t>
  </si>
  <si>
    <t>Net unrealized gain (loss) in securities available for sale, net of tax of $14,130 and $4,316, respectively</t>
  </si>
  <si>
    <t>Total comprehensive income</t>
  </si>
  <si>
    <t>Weighted average earnings per share-</t>
  </si>
  <si>
    <t>basic:</t>
  </si>
  <si>
    <t>diluted:</t>
  </si>
  <si>
    <t>Average shares outstanding - basic</t>
  </si>
  <si>
    <t>Average shares outstanding - diluted</t>
  </si>
  <si>
    <t>Consolidated Statements of Income and Comprehensive Income (Parenthetical) - USD ($)</t>
  </si>
  <si>
    <t>Minimum pension liability, tax</t>
  </si>
  <si>
    <t>Net unrealized gain (loss) in securities available for sale, tax</t>
  </si>
  <si>
    <t>Consolidated Statements of Cash Flows - USD ($)</t>
  </si>
  <si>
    <t>Cash flows from operating activities:</t>
  </si>
  <si>
    <t>Adjustments to reconcile net income to net cash provided by operating activities:</t>
  </si>
  <si>
    <t>Amortization of debt issuance cost</t>
  </si>
  <si>
    <t>Non-cash pension expenses</t>
  </si>
  <si>
    <t>Regulatory asset amortizations</t>
  </si>
  <si>
    <t>Stock issued for services</t>
  </si>
  <si>
    <t>Gain on sale of marketable securities</t>
  </si>
  <si>
    <t>Bad debt expense</t>
  </si>
  <si>
    <t>Loss on joint ventures</t>
  </si>
  <si>
    <t>(Increase) decrease in:</t>
  </si>
  <si>
    <t>Customer accounts receivable</t>
  </si>
  <si>
    <t>Gas stored underground</t>
  </si>
  <si>
    <t>Materials and supplies inventories</t>
  </si>
  <si>
    <t>Increase (decrease) in:</t>
  </si>
  <si>
    <t>Customer deposits and accrued interest</t>
  </si>
  <si>
    <t>Deferred pension costs &amp; post-retirement benefits</t>
  </si>
  <si>
    <t>Other liabilities and deferred credits</t>
  </si>
  <si>
    <t>Net cash provided by operating activities</t>
  </si>
  <si>
    <t>Cash flows from investing activities:</t>
  </si>
  <si>
    <t>Purchase of securities available-for-sale</t>
  </si>
  <si>
    <t>Sale of securities available-for-sale</t>
  </si>
  <si>
    <t>Amount (paid to) related parties</t>
  </si>
  <si>
    <t>Capital expenditures</t>
  </si>
  <si>
    <t>Net cash used in investing activities</t>
  </si>
  <si>
    <t>Cash flows from financing activities:</t>
  </si>
  <si>
    <t>Proceeds under lines-of-credit and short-term debt</t>
  </si>
  <si>
    <t>Debt issuance cost expense</t>
  </si>
  <si>
    <t>Cash received from sale of stock</t>
  </si>
  <si>
    <t>Dividends paid</t>
  </si>
  <si>
    <t>Proceeds under long-term debt</t>
  </si>
  <si>
    <t>Repayment of long-term debt</t>
  </si>
  <si>
    <t>Net cash provided by financing activities</t>
  </si>
  <si>
    <t>Net increase (decrease) in cash</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issued for dividends</t>
  </si>
  <si>
    <t>Consolidated Statements of Changes in Stockholders' Equity - 3 months ended Dec. 31, 2015 - USD ($)</t>
  </si>
  <si>
    <t>Total</t>
  </si>
  <si>
    <t>Common Stock [Member]</t>
  </si>
  <si>
    <t>Additional Paid in Capital [Member]</t>
  </si>
  <si>
    <t>Retained Earnings [Member]</t>
  </si>
  <si>
    <t>Accumulated Other Comprehensive Income [Member]</t>
  </si>
  <si>
    <t>Balances at Sep. 30, 2015</t>
  </si>
  <si>
    <t>Balances, shares at Sep. 30, 2015</t>
  </si>
  <si>
    <t>Issuance of common stock</t>
  </si>
  <si>
    <t>Issuance of common stock, shares</t>
  </si>
  <si>
    <t>Comprehensive income:</t>
  </si>
  <si>
    <t>Change in unrealized gain on Securities available for sale net of income taxes</t>
  </si>
  <si>
    <t>Balances at Dec. 31, 2015</t>
  </si>
  <si>
    <t>Balances, shares at Dec. 31, 2015</t>
  </si>
  <si>
    <t>Basis of Presentation</t>
  </si>
  <si>
    <t>Basis of Presentation [Abstract]</t>
  </si>
  <si>
    <t>Note 1  Basis of Presentation Corning Natural Gas Holding Corporation (Holding Company) was incorporated in New York in July 2013 to serve as a holding company for Corning Natural Gas Corporation (the  Gas Company or Corning Gas) and its dormant subsidiary Corning Natural Gas Appliance Corporation (Appliance Company) . The Holding Company has 50 (Leatherstocking Gas) and Leatherstocking Pipeline Company, LLC (Leatherstocking Pipeline) . The information furnished herewith reflects all adjustments which are , in the opinion of management ,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 1 5 . These interim consolidated financial statements are un audited. Our significant accounting policies are described in the notes to the Consolidated Financial Statements in the Holding Company's Form 10-K for the year ended September 30, 201 5 , filed on December 2 3 , 201 5 . It is important to understand that the application of generally accepted accounting principles in the United States of America involve 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in our latest New York Public Service Commission ( NYPSC ) rate order serve to stabilize net revenue , by insulating it , to a n extent, from the effects of unusual temperature variations and conservation. Certain larger customer classes are not covered by weather normalization or revenue decoupling and weather will impact revenue from these classes. It is the Holding Company's policy to reclassify amounts in the prior year financial statements to conform to the current year presentation. New Accounting Pronouncements Not Yet Adopted In May 2014, the Financial Accounting Standards Board ( FASB )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We are currently evaluating the effect the updated standard will have on our consolidated financial statements and related disclosures.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We do not believe this guidance will have a material effect on our consolidated financial statements when adopted. In July 2015, the FASB issued new accounting guidance simplifying inventory measurement by requiring companies to value inventory at the lower of cost or net realizable value. This guidance is effective for financial statements issued for fiscal years beginning after December 15, 2016 and interim periods within those fiscal years. We do not believe this guidance will have a material effect on our consolidated financial statements when adopted. In September 2015, the FASB issued new accounting guidance on the recognition by the acquiring entity of adjustment to provisional amounts during the measurement period. The new guidance requires the adjustments that are identified to be recognized in the same period's financial statements in which the adjustment amounts are determined. The entity must also present separately on the face of the income statement, or disclose separately in the notes, the portion of the amount recorded in the current-period earnings by line item that would have been recorded in previous periods if the adjustment had been identified as of the acquisition date. This guidance is effective for financial statements issued for fiscal years beginning after December 15, 2015 and interim periods within those fiscal years. We are still evaluating whether this guidance will have a material effect on our consolidated financial statements when adopted. In January 2016, the FASB issued new accounting guidance on the recognition and measurement of financial assets and financial liabilities. The new guidance requires for equity investments (except those accounted for under the equity method of accounting or those that request in consolidation of the investee) to be measured at fair value with changes in fair value recognized in net income. This guidance is effective for financial statements issued for fiscal years beginning after December 15, 2017 and interim periods within those fiscal years. Early application is not permitted. We are still evaluating whether this guidance will have a material effect on our consolidated fin ancial statements when adopted. Early Adoption of New Accounting Guidance In November 2015, the FASB issued new accounting guidance on the classification of deferred taxes. The new guidance requires that all deferred tax asset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We have chosen to apply the guidance retroactively as of the current quarter. As a result, as of December 31, 2015, we have reclass ified a deferred tax liability of $ 120,801 long-term and as of September 30, 2015, we have reclassified a deferred tax liability of $ 385,973</t>
  </si>
  <si>
    <t>Pension and Other Post-retirement Benefit Plans</t>
  </si>
  <si>
    <t>Pension and Other Post-retirement Benefit Plans [Abstract]</t>
  </si>
  <si>
    <t>Note 2 - Pension and Other Post-retirement Benefit Plans Components of Net Periodic Benefit Cost:
Pension Benefits
Other Benefits
Three Months Ended December 31,
Three Months Ended December 31,
2015
2014
2015
2014
Service Cost $ 89,391 $ 85,760 $ 4,831 $ 5,245
Interest Cost 244,467 229,789 12,606 12,168
Expected return on plan assets (257,190 ) (256,891 ) - -
Amortization of prior service cost 1,794 2,352 887 887
Amortization of net (gain) loss 168,066 123,490 - (1,975 )
Net period benefit cost $ 246,528 $ 184,500 $ 18,324 $ 16,325 For ratemaking and financial statement purposes, pension expense represents the amount approved by the NYPSC in the Gas Company's most recently approved rate case. Pension expense (benefit) for ratemaking and financial statement purposes was approximately $ 242,500 for the three months ended December 31 , 2015 and 201 4 . The difference between the pension expense (benefit) for ratemaking and financial statement purposes, and the amount computed above has been deferred as regulatory assets and is not included in the prepaid pension cost noted above. The NYPSC has allowed the Gas Company to recover incremental cost s associated with other post-retirement benefits through rates on a current basis. Other p ost-retirement benefit expense (benefit) for ratemaking and financial statement purposes was approximately $ 18,466 for the three months ended December 31 , 2015 and 2014 . The difference between the other post-retirement benefit expense (benefit) for ratemaking and financial statement purposes, and the amount computed above has been deferred as regulatory assets and is not included in the prepaid cost noted above. Contributions The Gas Company expects to contribute approximately $ 1 .0 million to its Pension Plan and $ 73,295 to its other Post Retirement Benefit Plan in fiscal year 201 6 . A total of $ 244,529 has been paid to the Pension Plan for the first three months of this fiscal year.</t>
  </si>
  <si>
    <t>Financing Activities</t>
  </si>
  <si>
    <t>Financing Activities [Abstract]</t>
  </si>
  <si>
    <t>Note 3  Financing Activities On August 17, 2015, the Gas Company entered into a Term Note and Agreement with Manufacturers and Traders Trust Company ( M&amp;T ) in the amount of $ 2,000,000 2.30 LIBOR November 17, 2015 1,000,000 2.75 LIBOR January 14, 2016 3,000,000 extended the note for $2,000,000 and added an additional $ 1,000,000 February 6, 2016 an interest rate of 2.75 LIBOR On December 3, 2015 200,000 February 3, 2016 Prime Rate notes was $ 4.2 at December 31, 2015 and was subsequently refinanced on January 27, 2016 . On January 27, 2016 a fter the close of the fiscal quarter reported on , we entered into an agreement with M&amp;T in the amount of $ 17.4 one including plant and equipment, contract rights, easements and rights of way of the Gas Company. The agreement includes the following covenants to be measured quarterly: (i) maintain a ratio of total funded debt to EBITDA (earnings before interest, income taxes, depreciation and amortizations) of not greater than 3.75 1.1 The interest rate is a variable rate determined by the Gas Company's funded debt to EBITDA ratio calculated ninety days LIBOR 2.4375 I n February 2017, the first of fifty-nine 207,143 In the sixtieth month t here will be a final payment due equal to all outstanding principal and interest. Also o n January 27, 2016, the Gas Company entered into an agreement with M&amp;T in the amount of $ 4.2 a multiple disbursement note to refinance seventy percent of the NYPSC mandated 2015 construction projects with no A NYPSC capital expenditure tracker report was required to receive any advances on this note. Interest will be a variable rate determined by the Gas Company's funded debt to EBITDA ratio calculated ninety days after the end of each quarter added to the daily LIBOR 2.4375 twelve term loan paya ble in forty-seven seven Prior to the January 27 th refinancing we ha d a n $ 8.5 with Community Bank, N.A. (Community Bank) with an interest rate calculated as the 30-day LIBOR 2. 5 % for our consolidated operations . The amount outstanding under this line on December 31 , 2015 was approximately $ 7.2 million with an interest rate of 2. 743 7 %. As security for the Gas Company's line of credit, Community Bank ha d a purchase money interest in all of our natural gas purchases utilizing funds advanced by Community Bank under the line of credit agreement and all proceeds of sale of the gas to customers and related accounts receivable. Under the terms of this line the Gas Company was required to maintain a debt to tangible net worth ratio of less than 2.5 1 .0 and a debt service coverage ratio of 1.1 1 .0 as defined in the credit agreement. On January 27, 2016, we had an agreement with M&amp;T for a revolving line of credit of $ 8.0 with the same interest calculation as the other two on the same date, as described above, with no or covenants beyond those included in the term note . This agreement will expire on April 1, 2017 We rely heavily on our credit line to finance the purchase of gas that we place in storage . As a result of the refinancing subsequent to December 31, 2015 , there was $ 4.2 he terms of the new agreements and $ 22,470</t>
  </si>
  <si>
    <t>Fair Value of Financial Instruments</t>
  </si>
  <si>
    <t>Fair Value of Financial Instruments [Abstract]</t>
  </si>
  <si>
    <t>Note 4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Gas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December 31 , 2015 and September 30, 201 5 are as follows: Fair Value Measurements at Reporting Date Using:
Fair Value
Quoted Prices In Active Markets for
Level 2
Level 3
December 31, 2015
Available-for-sale securities
$ 2,206,098
$ 2,206,098
0
0
September 30, 2015
Available-for-sale securities
$ 2,153,785
$ 2,153,785
0
0 A summary of the marketable securities at December 31, 2015 and September 30, 2015 is as follows:
Cost Basis
Unrealized Gain
Unrealized Loss
Market Value
December 31, 2015
Cash and equivalents $ 151,685 - - $ 151,685
Metlife stock value 51,185 - - 51,185
Government and agency bonds 276,672 - 2,211 274,461
Corporate bonds 335,138 - 8,778 326,360
Mutual funds 100,680 - 7,596 93,084
Equity securities 1,207,242 102,081 - 1,309,323
Total securities $ 2,122,602 $ 102,081 $ 18,585 $ 2,206,098
Cost Basis
Unrealized Gain
Unrealized Loss
Market Value
September 30, 2015
Cash and equivalents $ 41,500 - - $ 41,500
Metlife stock value 51,185 - - 51,185
Government and agency bonds 301,673 1,763 - 303,436
Corporate bonds 337,757 - 3,973 333,784
Mutual funds 79,515 - 8,555 70,960
Equity securities 1,293,039 59,881 - 1,352,920
Total securities $ 2,104,669 $ 61,644 $ 12,528 $ 2,153,785 Realized g ains included in earnings for the periods reported in investment income as follows: Investment Income
Three Months Ended December 31,
2015
2014
Total realized gains included in earnings $ 6,158 $ 29,297 Financial assets and liabilities valued using level 1 inputs are based on unadjusted quoted market prices as of the close of business on the days noted within active markets.</t>
  </si>
  <si>
    <t>Common Stock and Dividends</t>
  </si>
  <si>
    <t>Common Stock and Dividends [Abstract]</t>
  </si>
  <si>
    <t>Note 5  Common Stock and Dividends For the fiscal year to date there were 14, 077 shares issued for $ 117,862 of cash, $ 31,500 of services and $ 35,50 9 of DRIP (dividend reinvestment program). There were 2,625 shares issued to directors, 150 shares sold to Leatherstocking Gas, which used the shares to compensate its independent director, Carl T. Hayden, 2,302 shares issued to various investors under the DRIP and 9,000 options exercised . Dividends are accrued when declared by the b oard of d irectors. At its regular meeting on January 20, 2015, the board of directors approved an increase in the quarterly dividend to $ .145 There was a dividend paid on October 15 , 2015 to shareholders of record on September 30 , 2015. For the quarter ended December 31, 2015, $ 356,96 4 was accrued for dividends paid on January 15, 2016 to shareholders of record on December 31, 2015. As of November 12, 2013 , the Holding Company registered 129,004 shares of common stock with a par value of $ .01 per share for the DRIP . During th e three months ended December 31, 2015 , 2,302 shares have been issued under this program. At a regular meeting on April 7, 2015, the board of directors of the Gas Company approved the payment and transfer of a dividend of $ 1.0 At a regular meeting on December 16, 2015, the board of directors of the Gas Company approved the payment and transfer of a dividend of $ 1.0 These transactions are eliminated in consolidation.</t>
  </si>
  <si>
    <t>Leatherstocking Companies</t>
  </si>
  <si>
    <t>Leatherstocking Companies [Abstract]</t>
  </si>
  <si>
    <t>Note 6  Leatherstocking Companies The Holding Company has an interest in Leatherstocking Gas, a joint venture with Mirabito Regulated Industries, LLC, accounted for by the equity method. This joint venture is currently moving forward on expansions to several areas in the northeast. The Holding Company and Mirabito Regulated Industries, LLC each own 50 s for authority to exercise its franchises in the Town and Village of Winsor are currently pending before the NYPSC. In addition, Leatherstocking Gas has acquired sixteen 1.5 1.8 240 4 66 1,500,000 500,000 2,500,000 850,000 had drawn the $ 4 1.15 In February 2015, Leatherstocking Gas purchased a 1.5 900,000 540,000 180,000 100,000 1,130,000 4.58 On October 19, 2015, Leatherstocking Gas and Five Star Bank entered into an agreement which allowed Leatherstocking Gas to borrow up to $ 500,000 166,667 A total of $ 500,000 and the required investment was made in previous quarters. The interests in Leatherstocking Pipeline, which was formed with the same structure and managers as Leatherstocking Gas, are also held by the Holding Company. Leatherstocking Pipeline is an unregulated company whose purpose is to serve one customer in Lawton, Pennsylvania. In the spring and summer of 2012, Leatherstocking Pipeline built and placed in service facilities to serve that customer. The investment and equity in both Leatherstocking companies (collectively,  J oint V entures) has been recognized in the consolidated financial statements. The Holding Company has accounted for its equity investment using the equity method of accounting based on the guidelines established in FASB ASC 323. In applying the guidance of FASB ASC 323, the Holding Company recognized the investment in the J oint V entures as an asset at cost. The investment will fluctuate in future periods based on the Holding Company's allocable share of earnings or losses from the J oint V entures which is recognized through earnings. The following table represents the Holding Company's investment activity in the Joint Ventures for the three months ended December 31 , 2015 and December 31 , 201 4 :
2015
2014
Beginning balance in investment in joint ventures $ 2,293,252 $ 1,280,757
Investment in joint ventures during quarter 50,000 550,000
(Loss) in joint ventures during quarter (601 ) (20,077 )
Ending balance in joint ventures $ 2,342,651 $ 1,810,680
As of and for the three months ended December 31 , 2015 , the Joint Ventures had combined assets of $ 12.4 million, combined liabilities of $ 7.7 million and combined net losses of approximately $ 1,000 . As of and for the three months ended December 31 , 2014, the Joint Ventures had combined assets of $ 9.9 million, combined liabilities of $ 6.2 million and combined net losses of approximately $ 40 ,000 .</t>
  </si>
  <si>
    <t>Effective Tax Rate</t>
  </si>
  <si>
    <t>Effective Tax Rate [Abstract]</t>
  </si>
  <si>
    <t>Note 7  Effective Tax Rate Income tax expense for the three months ended December 31, 2015 and December 31, 2014 is as follows:
2015
2014
Current $ - $ -
Deferred 268,582 358,177
Total $ 268,582 $ 358,177
Actual income tax expense differs from the expected tax expense (computed by applying the federal corporate tax rate of 34 7.1
2015 2014
Expected federal tax expense $ 247,837 $ 315,024
State tax expense (net of federal) 25,374 59,015
Other, net (4,629 ) (15,862 )
Actual tax expense $ 268,582 $ 358,177
On February 3, 2015, the Gas Company was notified that the federal return for the period ended September 30, 2011, will be examined. At this time, the Holding Company and Gas Company do not know of any material financial impact as a result of the audit . T he Gas Company was also notified during the quarter ended March 31, 2015 that the Internal Revenue Service had finished their examination of the federal return for the period ended September 30, 2012 with no changes ordered.</t>
  </si>
  <si>
    <t>Pike County Light &amp; Power</t>
  </si>
  <si>
    <t>Pike County Light &amp; Power [Abstract]</t>
  </si>
  <si>
    <t>Note 8  Pike County Light &amp; Power As previously reported, on October 13, 2015, the Holding Company entered into a Stock Purchase Agreement with Orange and Rockland Utilities, Inc. (Orange and Rockland) for the purchase of all of the outstanding capital stock of Pike County Light &amp; Power Company (Pike County Light &amp; Power) , a Pennsylvania corporation operating as a regulated electric and gas utility serving approximately 5,800 13.1 3 3.2 Light and Power pursuant to Elect ric and Gas Supply Agreements. The Gas and Electric Supply Agreements are each for a term of 36 three 12 Consummation of the acquisition is subject to various conditions including, among others, regulatory filings and approvals. The Stock Purchase Agreement may be terminated by mutual consent of Orange and Rockland and the Holding Company, if a condition to closing becomes incapable of fulfillment, and by either party if closing has not occurred within eighteen months after the date of the Agreement (on or before April 13, 2017). The Holding Company will need additional equity and debt financing t o consummate this acquisition. The Holding Company has a commitment letter from M&amp;T to provide, subject to certain conditions, debt financing of up to $ 12.0 2.0 for a portion of the acquisition costs . The Holding Company has filed a preliminary S-1 with the Securities and Exchange Commission to issue approximately $ 8.0 e the transaction.</t>
  </si>
  <si>
    <t>Subsequent Events</t>
  </si>
  <si>
    <t>Subsequent Events [Abstract]</t>
  </si>
  <si>
    <t>Note 9  Subsequent Events On January 11, 2016, the Holding Company filed a registration statement on Form S-1 with respect to the distribution of non-transferable stock subscription rights to holders of its common stock which would entitle the holders, for each share of common stock held of record as of the record date for the distribution to elect to purchase either: (i) one-eighth share of our 6 0.01 25.00 4.8 0.01 20.75 8.5 200,000 300,000 On January 21, 2016, in Case 15-G-0460, the NYPSC authorized the Gas Company to issue by December 31, 2017, a total of $ 28.4 g - and short-term debt and issuance of new long term debt. On January 27, 2016, the Gas Company , pursuant to the NYPSC's January 21, 2016 Financing Order, entered into agreements with M&amp;T for a $ 17.4 and a separate $ 4.2 . On the same date, the Gas Company also entered into a n $ 8.0 million revolving line of credit. See Note 3 for additional information.</t>
  </si>
  <si>
    <t>Pension and Other Post-retirement Benefit Plans (Tables)</t>
  </si>
  <si>
    <t>Schedule of components of net periodic benefit cost</t>
  </si>
  <si>
    <t>Pension Benefits
Other Benefits
Three Months Ended December 31,
Three Months Ended December 31,
2015
2014
2015
2014
Service Cost $ 89,391 $ 85,760 $ 4,831 $ 5,245
Interest Cost 244,467 229,789 12,606 12,168
Expected return on plan assets (257,190 ) (256,891 ) - -
Amortization of prior service cost 1,794 2,352 887 887
Amortization of net (gain) loss 168,066 123,490 - (1,975 )
Net period benefit cost $ 246,528 $ 184,500 $ 18,324 $ 16,325</t>
  </si>
  <si>
    <t>Fair Value of Financial Instruments (Tables)</t>
  </si>
  <si>
    <t>Schedule of Fair Value of Assets and Liabilities Measured on Recurring Basis</t>
  </si>
  <si>
    <t>Fair Value
Quoted Prices In Active Markets for
Level 2
Level 3
December 31, 2015
Available-for-sale securities
$ 2,206,098
$ 2,206,098
0
0
September 30, 2015
Available-for-sale securities
$ 2,153,785
$ 2,153,785
0
0</t>
  </si>
  <si>
    <t>Summary of Marketable Securities</t>
  </si>
  <si>
    <t xml:space="preserve">Cost Basis
Unrealized Gain
Unrealized Loss
Market Value
December 31, 2015
Cash and equivalents $ 151,685 - - $ 151,685
Metlife stock value 51,185 - - 51,185
Government and agency bonds 276,672 - 2,211 274,461
Corporate bonds 335,138 - 8,778 326,360
Mutual funds 100,680 - 7,596 93,084
Equity securities 1,207,242 102,081 - 1,309,323
Total securities $ 2,122,602 $ 102,081 $ 18,585 $ 2,206,098
Cost Basis
Unrealized Gain
Unrealized Loss
Market Value
September 30, 2015
Cash and equivalents $ 41,500 - - $ 41,500
Metlife stock value 51,185 - - 51,185
Government and agency bonds 301,673 1,763 - 303,436
Corporate bonds 337,757 - 3,973 333,784
Mutual funds 79,515 - 8,555 70,960
Equity securities 1,293,039 59,881 - 1,352,920
Total securities $ 2,104,669 $ 61,644 $ 12,528 $ 2,153,785 </t>
  </si>
  <si>
    <t>Schedule of Gains Included in Earnings</t>
  </si>
  <si>
    <t xml:space="preserve">Three Months Ended December 31,
2015
2014
Total realized gains included in earnings $ 6,158 $ 29,297 </t>
  </si>
  <si>
    <t>Leatherstocking Companies (Tables)</t>
  </si>
  <si>
    <t>Schedule of investment in joint ventures</t>
  </si>
  <si>
    <t>2015
2014
Beginning balance in investment in joint ventures $ 2,293,252 $ 1,280,757
Investment in joint ventures during quarter 50,000 550,000
(Loss) in joint ventures during quarter (601 ) (20,077 )
Ending balance in joint ventures $ 2,342,651 $ 1,810,680</t>
  </si>
  <si>
    <t>Effective Tax Rate (Tables)</t>
  </si>
  <si>
    <t>Schedule of Income Tax Expense</t>
  </si>
  <si>
    <t>2015
2014
Current $ - $ -
Deferred 268,582 358,177
Total $ 268,582 $ 358,177</t>
  </si>
  <si>
    <t>Schedule of Reconciliation of Income Tax</t>
  </si>
  <si>
    <t>2015 2014
Expected federal tax expense $ 247,837 $ 315,024
State tax expense (net of federal) 25,374 59,015
Other, net (4,629 ) (15,862 )
Actual tax expense $ 268,582 $ 358,177</t>
  </si>
  <si>
    <t>Basis of Presentation (Details) - USD ($)</t>
  </si>
  <si>
    <t>Basis of Presentation [Line Items]</t>
  </si>
  <si>
    <t>Long-term deferred tax liability</t>
  </si>
  <si>
    <t>Leatherstocking Gas Company LLC And Leatherstocking Pipeline Company LLC [Member]</t>
  </si>
  <si>
    <t>Schedule of Equity Method Investments [Line Items]</t>
  </si>
  <si>
    <t>Ownership percentage of joint venture</t>
  </si>
  <si>
    <t>50.00%</t>
  </si>
  <si>
    <t>Early Adoption of New Accounting Guidance [Member]</t>
  </si>
  <si>
    <t>Early Adoption of New Accounting Guidance [Member] | Previously reported [Member]</t>
  </si>
  <si>
    <t>Short-term deferred tax liability</t>
  </si>
  <si>
    <t>Pension and Other Post-retirement Benefit Plans (Schedule of Net Period Benefit Cost (Benefit)) (Details) - USD ($)</t>
  </si>
  <si>
    <t>Pension Benefits [Member]</t>
  </si>
  <si>
    <t>Components of net period benefit cost (benefit):</t>
  </si>
  <si>
    <t>Service Cost</t>
  </si>
  <si>
    <t>Interest Cost</t>
  </si>
  <si>
    <t>Expected return on plan assets</t>
  </si>
  <si>
    <t>Amortization of prior service cost</t>
  </si>
  <si>
    <t>Amortization of net (gain) loss</t>
  </si>
  <si>
    <t>Net period benefit cost</t>
  </si>
  <si>
    <t>Other Benefits [Member]</t>
  </si>
  <si>
    <t>Pension and Other Post-retirement Benefit Plans (Narrative) (Details) - USD ($)</t>
  </si>
  <si>
    <t>Defined Benefit Plan Disclosure [Line Items]</t>
  </si>
  <si>
    <t>Pension expense</t>
  </si>
  <si>
    <t>Post-retirement Benefits [Member]</t>
  </si>
  <si>
    <t>Other post-retirement benefit expense (benefit)</t>
  </si>
  <si>
    <t>Expected contributions, 2015</t>
  </si>
  <si>
    <t>Company contributions</t>
  </si>
  <si>
    <t>Financing Activities (Details)</t>
  </si>
  <si>
    <t>Jan. 27, 2016USD ($)item</t>
  </si>
  <si>
    <t>Dec. 03, 2015USD ($)</t>
  </si>
  <si>
    <t>Nov. 06, 2015USD ($)</t>
  </si>
  <si>
    <t>Oct. 14, 2015USD ($)</t>
  </si>
  <si>
    <t>Aug. 17, 2015USD ($)</t>
  </si>
  <si>
    <t>Jan. 03, 2015</t>
  </si>
  <si>
    <t>Dec. 31, 2015USD ($)</t>
  </si>
  <si>
    <t>Dec. 31, 2014USD ($)</t>
  </si>
  <si>
    <t>Mar. 31, 2016</t>
  </si>
  <si>
    <t>Jan. 21, 2016USD ($)</t>
  </si>
  <si>
    <t>Sep. 30, 2015USD ($)</t>
  </si>
  <si>
    <t>Financing Activities [Line Items]</t>
  </si>
  <si>
    <t>Short-term Debt</t>
  </si>
  <si>
    <t>Proceed from long term debt as amount drawn</t>
  </si>
  <si>
    <t>Subsequent Event</t>
  </si>
  <si>
    <t>Long term debt</t>
  </si>
  <si>
    <t>Community Bank [Member] | Community Bank line of credit [Member]</t>
  </si>
  <si>
    <t>Interest rate, spread on basis</t>
  </si>
  <si>
    <t>2.50%</t>
  </si>
  <si>
    <t>Interest rate, variable rate basis</t>
  </si>
  <si>
    <t>30-day LIBOR</t>
  </si>
  <si>
    <t>Line of credit, maximum borrowing capacity</t>
  </si>
  <si>
    <t>Line of credit outstanding</t>
  </si>
  <si>
    <t>Effective interest rate</t>
  </si>
  <si>
    <t>2.7437%</t>
  </si>
  <si>
    <t>Debt Service Coverage Ratio</t>
  </si>
  <si>
    <t>1.10%</t>
  </si>
  <si>
    <t>Community Bank [Member] | Community Bank line of credit [Member] | Maximum</t>
  </si>
  <si>
    <t>Debt to tangible net worth ratio that must be maintained</t>
  </si>
  <si>
    <t>Community Bank [Member] | Community Bank line of credit [Member] | Subsequent Event</t>
  </si>
  <si>
    <t>Face amount of debt</t>
  </si>
  <si>
    <t>Maturity date</t>
  </si>
  <si>
    <t>Apr. 1,
		2017</t>
  </si>
  <si>
    <t>Collateral pledged amount</t>
  </si>
  <si>
    <t>Number of loan signed | item</t>
  </si>
  <si>
    <t>Term Note and Agreement [Member] | M&amp;T [Member]</t>
  </si>
  <si>
    <t>Dec. 3,
		2015</t>
  </si>
  <si>
    <t>Feb. 6,
		2016</t>
  </si>
  <si>
    <t>Jan. 14,
		2016</t>
  </si>
  <si>
    <t>Nov. 17,
		2015</t>
  </si>
  <si>
    <t>Feb. 3,
		2016</t>
  </si>
  <si>
    <t>Term Note and Agreement [Member] | M&amp;T [Member] | Subsequent Event</t>
  </si>
  <si>
    <t>Term debt outstanding</t>
  </si>
  <si>
    <t>Number of loan after consolidation | item</t>
  </si>
  <si>
    <t>Number of monthly installment | item</t>
  </si>
  <si>
    <t>Periodic principal payment amount</t>
  </si>
  <si>
    <t>Term Note and Agreement [Member] | M&amp;T [Member] | Subsequent Event | Scenario, forecast [Member]</t>
  </si>
  <si>
    <t>2.4375%</t>
  </si>
  <si>
    <t>Term Note and Agreement [Member] | M&amp;T [Member] | Subsequent Event | Minimum</t>
  </si>
  <si>
    <t>Interest rate (as a percent)</t>
  </si>
  <si>
    <t>Term Note and Agreement [Member] | M&amp;T [Member] | Subsequent Event | Maximum</t>
  </si>
  <si>
    <t>Debt to EBITDA ratio</t>
  </si>
  <si>
    <t>Term Note and Agreement [Member] | M&amp;T [Member] | LIBOR [Member]</t>
  </si>
  <si>
    <t>2.75%</t>
  </si>
  <si>
    <t>2.30%</t>
  </si>
  <si>
    <t>LIBOR</t>
  </si>
  <si>
    <t>Term Note and Agreement [Member] | M&amp;T [Member] | Prime Rate [Member]</t>
  </si>
  <si>
    <t>Prime Rate</t>
  </si>
  <si>
    <t>Term Note and Agreement [Member] | M&amp;T [Member] | Ninety days LIBOR | Subsequent Event</t>
  </si>
  <si>
    <t>ninety days</t>
  </si>
  <si>
    <t>Multiple disbursement note [Member] | M&amp;T [Member] | Subsequent Event</t>
  </si>
  <si>
    <t>Interest term for debt</t>
  </si>
  <si>
    <t>12 months</t>
  </si>
  <si>
    <t>Amortization period</t>
  </si>
  <si>
    <t>7 years</t>
  </si>
  <si>
    <t>Multiple disbursement note [Member] | M&amp;T [Member] | Subsequent Event | Scenario, forecast [Member]</t>
  </si>
  <si>
    <t>New credit agreement</t>
  </si>
  <si>
    <t>Current portion of long term debt</t>
  </si>
  <si>
    <t>New credit agreement | As reported [Member]</t>
  </si>
  <si>
    <t>Fair Value of Financial Instruments (Schedule of Fair Value of Assets and Liabilities Measured on Recurring Basis) (Details) - USD ($)</t>
  </si>
  <si>
    <t>Fair Value, Assets and Liabilities Measured on Recurring and Nonrecurring Basis [Line Items]</t>
  </si>
  <si>
    <t>Available-for-sale securities</t>
  </si>
  <si>
    <t>Recurring [Member]</t>
  </si>
  <si>
    <t>Recurring [Member] | Quoted Prices In Active Markets for Identical Assets/Liabilities (Level 1) [Member]</t>
  </si>
  <si>
    <t>Recurring [Member] | Level 2 [Member]</t>
  </si>
  <si>
    <t>Recurring [Member] | Level 3 [Member]</t>
  </si>
  <si>
    <t>Fair Value of Financial Instruments (Summary of Marketable Securities) (Details) - USD ($)</t>
  </si>
  <si>
    <t>Marketable Securities</t>
  </si>
  <si>
    <t>Cost Basis</t>
  </si>
  <si>
    <t>Unrealized Gain</t>
  </si>
  <si>
    <t>Unrealized Loss</t>
  </si>
  <si>
    <t>Market Value</t>
  </si>
  <si>
    <t>Cash and equivalents [Member]</t>
  </si>
  <si>
    <t>MetLife stock value [Member]</t>
  </si>
  <si>
    <t>Government and agency bonds [Member]</t>
  </si>
  <si>
    <t>Corporate bonds [Member]</t>
  </si>
  <si>
    <t>Mutual funds [Member]</t>
  </si>
  <si>
    <t>Equity securities [Member]</t>
  </si>
  <si>
    <t>Fair Value of Financial Instruments (Schedule of Gains Included in Earnings) (Details) - USD ($)</t>
  </si>
  <si>
    <t>Total realized gains included in earnings</t>
  </si>
  <si>
    <t>Common Stock and Dividends (Details) - USD ($)</t>
  </si>
  <si>
    <t>Apr. 07, 2015</t>
  </si>
  <si>
    <t>Jan. 20, 2015</t>
  </si>
  <si>
    <t>Nov. 12, 2013</t>
  </si>
  <si>
    <t>Common Stock and Dividends [Line Items]</t>
  </si>
  <si>
    <t>Value of stock issued for services</t>
  </si>
  <si>
    <t>Value of stock issued under dividend reinvestment program</t>
  </si>
  <si>
    <t>Shares issued under dividend reinvestment program</t>
  </si>
  <si>
    <t>Options exercised</t>
  </si>
  <si>
    <t>Quarterly Dividend</t>
  </si>
  <si>
    <t>Shares authorized under dividend reinvestment program</t>
  </si>
  <si>
    <t>Par value of common stock</t>
  </si>
  <si>
    <t>Dividends payable</t>
  </si>
  <si>
    <t>Director [Member]</t>
  </si>
  <si>
    <t>Leatherstocking Gas Company, LLC and Leatherstocking Pipeline Company, LLC [Member]</t>
  </si>
  <si>
    <t>Leatherstocking Companies (Narrative) (Details)</t>
  </si>
  <si>
    <t>1 Months Ended</t>
  </si>
  <si>
    <t>7 Months Ended</t>
  </si>
  <si>
    <t>12 Months Ended</t>
  </si>
  <si>
    <t>Feb. 28, 2015USD ($)mi</t>
  </si>
  <si>
    <t>Dec. 31, 2015USD ($)item</t>
  </si>
  <si>
    <t>Sep. 30, 2015USD ($)item</t>
  </si>
  <si>
    <t>Sep. 30, 2014USD ($)</t>
  </si>
  <si>
    <t>Oct. 29, 2015USD ($)</t>
  </si>
  <si>
    <t>Aug. 28, 2014USD ($)</t>
  </si>
  <si>
    <t>Jul. 30, 2013USD ($)</t>
  </si>
  <si>
    <t>Jul. 25, 2013USD ($)</t>
  </si>
  <si>
    <t>Combined assets</t>
  </si>
  <si>
    <t>Combined liabilties</t>
  </si>
  <si>
    <t>Combined net losses</t>
  </si>
  <si>
    <t>Investment in joint ventures during year</t>
  </si>
  <si>
    <t>Proceeds from debt and investment</t>
  </si>
  <si>
    <t>Agreement amount</t>
  </si>
  <si>
    <t>Amount drawn on agreement</t>
  </si>
  <si>
    <t>Investment amount required to draw remaining agreement amount</t>
  </si>
  <si>
    <t>1.15%</t>
  </si>
  <si>
    <t>Stated interest rate</t>
  </si>
  <si>
    <t>4.58%</t>
  </si>
  <si>
    <t>Franchises purchased | item</t>
  </si>
  <si>
    <t>Number Of Customers | item</t>
  </si>
  <si>
    <t>Percentage of borrowings required to be invested</t>
  </si>
  <si>
    <t>66.00%</t>
  </si>
  <si>
    <t>Proceeds from Lines of Credit</t>
  </si>
  <si>
    <t>Length of gasline | mi</t>
  </si>
  <si>
    <t>Payments to acquire oil and gas property and equipment</t>
  </si>
  <si>
    <t>Proceeds from contributions</t>
  </si>
  <si>
    <t>Leatherstocking Companies (Schedule of Investment Activity in Joint Ventures) (Details) - USD ($)</t>
  </si>
  <si>
    <t>Beginning balance in investment in joint ventures</t>
  </si>
  <si>
    <t>Investment in joint ventures during quarter</t>
  </si>
  <si>
    <t>(Loss) in joint ventures during quarter</t>
  </si>
  <si>
    <t>Ending balance in joint ventures</t>
  </si>
  <si>
    <t>Effective Tax Rate (Schedule of Deferred and Current Income Tax Expense) (Details) - USD ($)</t>
  </si>
  <si>
    <t>Current</t>
  </si>
  <si>
    <t>Deferred</t>
  </si>
  <si>
    <t>Total actual tax expense</t>
  </si>
  <si>
    <t>Effective Tax Rate (Schedule of Income Tax Reconciliation) (Details) - USD ($)</t>
  </si>
  <si>
    <t>Federal corporate tax rate</t>
  </si>
  <si>
    <t>34.00%</t>
  </si>
  <si>
    <t>State tax rate</t>
  </si>
  <si>
    <t>7.10%</t>
  </si>
  <si>
    <t>Expected federal tax expense</t>
  </si>
  <si>
    <t>State tax expense (net of federal)</t>
  </si>
  <si>
    <t>Other, net</t>
  </si>
  <si>
    <t>Pike County Light &amp; Power (Details) - Pike County Light &amp; Power Company [Member] $ in Millions</t>
  </si>
  <si>
    <t>Oct. 13, 2015USD ($)item</t>
  </si>
  <si>
    <t>Pike County Light &amp; Power [Line Items]</t>
  </si>
  <si>
    <t>Customers | item</t>
  </si>
  <si>
    <t>Purchase price</t>
  </si>
  <si>
    <t>Bonds assumed</t>
  </si>
  <si>
    <t>Agreements term</t>
  </si>
  <si>
    <t>36 months</t>
  </si>
  <si>
    <t>Agreements renewal term</t>
  </si>
  <si>
    <t>Preferred stock [Member]</t>
  </si>
  <si>
    <t>Equity interests issued</t>
  </si>
  <si>
    <t>M&amp;T [Member]</t>
  </si>
  <si>
    <t>Term loan</t>
  </si>
  <si>
    <t>Line of credit</t>
  </si>
  <si>
    <t>Maximum [Member]</t>
  </si>
  <si>
    <t>Working capital adjustment</t>
  </si>
  <si>
    <t>Number of renewal term | item</t>
  </si>
  <si>
    <t>Subsequent Events (Details) - USD ($)</t>
  </si>
  <si>
    <t>Jan. 11, 2016</t>
  </si>
  <si>
    <t>Jan. 28, 2016</t>
  </si>
  <si>
    <t>Jan. 27, 2016</t>
  </si>
  <si>
    <t>Jan. 21, 2016</t>
  </si>
  <si>
    <t>Dec. 03, 2015</t>
  </si>
  <si>
    <t>Nov. 06, 2015</t>
  </si>
  <si>
    <t>Oct. 14, 2015</t>
  </si>
  <si>
    <t>Aug. 17, 2015</t>
  </si>
  <si>
    <t>Subsequent Event [Line Items]</t>
  </si>
  <si>
    <t>Subsequent Event [Member]</t>
  </si>
  <si>
    <t>Subsequent Event [Member] | Community Bank [Member] | Line of credit [Member]</t>
  </si>
  <si>
    <t>Subsequent Event [Member] | Multiple disbursement note [Member] | M&amp;T [Member]</t>
  </si>
  <si>
    <t>Subsequent Event [Member] | Term Note and Agreement [Member] | M&amp;T [Member]</t>
  </si>
  <si>
    <t>Subsequent Event [Member] | Maximum [Member]</t>
  </si>
  <si>
    <t>Preferred Stock, value</t>
  </si>
  <si>
    <t>Subsequent Event [Member] | Series A Cumulative Preferred Stock [Member]</t>
  </si>
  <si>
    <t>Preferred Stock, participation (as a percent)</t>
  </si>
  <si>
    <t>0.125%</t>
  </si>
  <si>
    <t>Dividend rate (as a percent)</t>
  </si>
  <si>
    <t>6.00%</t>
  </si>
  <si>
    <t>Preferred stock, par value (in dollars per share)</t>
  </si>
  <si>
    <t>Share price (in dollars per share)</t>
  </si>
  <si>
    <t>Preferred Stock, shares authorized</t>
  </si>
  <si>
    <t>Subsequent Event [Member] | Series B Convertible Preferred Stock [Member]</t>
  </si>
  <si>
    <t>0.167%</t>
  </si>
  <si>
    <t>4.80%</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224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466186</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4</v>
      </c>
      <c t="s" s="2" r="B1">
        <v>1</v>
      </c>
    </row>
    <row spans="1:2" r="2">
      <c t="s" s="2" r="B2">
        <v>2</v>
      </c>
    </row>
    <row spans="1:2" r="3">
      <c t="s" s="3" r="A3">
        <v>181</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07</v>
      </c>
      <c t="s" s="2" r="B1">
        <v>1</v>
      </c>
    </row>
    <row spans="1:2" r="2">
      <c t="s" s="2" r="B2">
        <v>2</v>
      </c>
    </row>
    <row spans="1:2" r="3">
      <c t="s" s="3" r="A3">
        <v>187</v>
      </c>
    </row>
    <row spans="1:2" r="4">
      <c t="s" s="4" r="A4">
        <v>208</v>
      </c>
      <c t="s" s="4" r="B4">
        <v>209</v>
      </c>
    </row>
    <row spans="1:2" r="5">
      <c t="s" s="4" r="A5">
        <v>210</v>
      </c>
      <c t="s" s="4" r="B5">
        <v>211</v>
      </c>
    </row>
    <row spans="1:2" r="6">
      <c t="s" s="4" r="A6">
        <v>212</v>
      </c>
      <c t="s" s="4" r="B6">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4</v>
      </c>
      <c t="s" s="2" r="B1">
        <v>1</v>
      </c>
    </row>
    <row spans="1:2" r="2">
      <c t="s" s="2" r="B2">
        <v>2</v>
      </c>
    </row>
    <row spans="1:2" r="3">
      <c t="s" s="3" r="A3">
        <v>193</v>
      </c>
    </row>
    <row spans="1:2" r="4">
      <c t="s" s="4" r="A4">
        <v>215</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7170715</v>
      </c>
      <c t="n" s="7" r="C3">
        <v>74297174</v>
      </c>
    </row>
    <row spans="1:3" r="4">
      <c t="s" s="4" r="A4">
        <v>28</v>
      </c>
      <c t="n" s="6" r="B4">
        <v>-21411217</v>
      </c>
      <c t="n" s="6" r="C4">
        <v>-20984031</v>
      </c>
    </row>
    <row spans="1:3" r="5">
      <c t="s" s="4" r="A5">
        <v>29</v>
      </c>
      <c t="n" s="6" r="B5">
        <v>55759498</v>
      </c>
      <c t="n" s="6" r="C5">
        <v>53313143</v>
      </c>
    </row>
    <row spans="1:3" r="6">
      <c t="s" s="3" r="A6">
        <v>30</v>
      </c>
    </row>
    <row spans="1:3" r="7">
      <c t="s" s="4" r="A7">
        <v>31</v>
      </c>
      <c t="n" s="6" r="B7">
        <v>2206098</v>
      </c>
      <c t="n" s="6" r="C7">
        <v>2153785</v>
      </c>
    </row>
    <row spans="1:3" r="8">
      <c t="s" s="4" r="A8">
        <v>32</v>
      </c>
      <c t="n" s="6" r="B8">
        <v>2342651</v>
      </c>
      <c t="n" s="6" r="C8">
        <v>2293252</v>
      </c>
    </row>
    <row spans="1:3" r="9">
      <c t="s" s="4" r="A9">
        <v>33</v>
      </c>
      <c t="n" s="6" r="B9">
        <v>4548749</v>
      </c>
      <c t="n" s="6" r="C9">
        <v>4447037</v>
      </c>
    </row>
    <row spans="1:3" r="10">
      <c t="s" s="3" r="A10">
        <v>34</v>
      </c>
    </row>
    <row spans="1:3" r="11">
      <c t="s" s="4" r="A11">
        <v>35</v>
      </c>
      <c t="n" s="6" r="B11">
        <v>86926</v>
      </c>
      <c t="n" s="6" r="C11">
        <v>75289</v>
      </c>
    </row>
    <row spans="1:3" r="12">
      <c t="s" s="4" r="A12">
        <v>36</v>
      </c>
      <c t="n" s="6" r="B12">
        <v>2303654</v>
      </c>
      <c t="n" s="6" r="C12">
        <v>1585845</v>
      </c>
    </row>
    <row spans="1:3" r="13">
      <c t="s" s="4" r="A13">
        <v>37</v>
      </c>
      <c t="n" s="6" r="B13">
        <v>540432</v>
      </c>
      <c t="n" s="6" r="C13">
        <v>525920</v>
      </c>
    </row>
    <row spans="1:3" r="14">
      <c t="s" s="4" r="A14">
        <v>38</v>
      </c>
      <c t="n" s="6" r="B14">
        <v>1071157</v>
      </c>
      <c t="n" s="6" r="C14">
        <v>1182955</v>
      </c>
    </row>
    <row spans="1:3" r="15">
      <c t="s" s="4" r="A15">
        <v>39</v>
      </c>
      <c t="n" s="6" r="B15">
        <v>1277437</v>
      </c>
      <c t="n" s="6" r="C15">
        <v>1295304</v>
      </c>
    </row>
    <row spans="1:3" r="16">
      <c t="s" s="4" r="A16">
        <v>40</v>
      </c>
      <c t="n" s="6" r="B16">
        <v>955045</v>
      </c>
      <c t="n" s="6" r="C16">
        <v>1203355</v>
      </c>
    </row>
    <row spans="1:3" r="17">
      <c t="s" s="4" r="A17">
        <v>41</v>
      </c>
      <c t="n" s="6" r="B17">
        <v>6234651</v>
      </c>
      <c t="n" s="6" r="C17">
        <v>5868668</v>
      </c>
    </row>
    <row spans="1:3" r="18">
      <c t="s" s="3" r="A18">
        <v>42</v>
      </c>
    </row>
    <row spans="1:3" r="19">
      <c t="s" s="4" r="A19">
        <v>43</v>
      </c>
      <c t="n" s="6" r="B19">
        <v>574977</v>
      </c>
      <c t="n" s="6" r="C19">
        <v>37191</v>
      </c>
    </row>
    <row spans="1:3" r="20">
      <c t="s" s="4" r="A20">
        <v>44</v>
      </c>
      <c t="n" s="6" r="B20">
        <v>1519429</v>
      </c>
      <c t="n" s="6" r="C20">
        <v>2751339</v>
      </c>
    </row>
    <row spans="1:3" r="21">
      <c t="s" s="4" r="A21">
        <v>45</v>
      </c>
      <c t="n" s="6" r="B21">
        <v>4764202</v>
      </c>
      <c t="n" s="6" r="C21">
        <v>4517673</v>
      </c>
    </row>
    <row spans="1:3" r="22">
      <c t="s" s="4" r="A22">
        <v>46</v>
      </c>
      <c t="n" s="6" r="B22">
        <v>268651</v>
      </c>
      <c t="n" s="6" r="C22">
        <v>287858</v>
      </c>
    </row>
    <row spans="1:3" r="23">
      <c t="s" s="4" r="A23">
        <v>47</v>
      </c>
      <c t="n" s="6" r="B23">
        <v>246860</v>
      </c>
      <c t="n" s="6" r="C23">
        <v>192869</v>
      </c>
    </row>
    <row spans="1:3" r="24">
      <c t="s" s="4" r="A24">
        <v>48</v>
      </c>
      <c t="n" s="6" r="B24">
        <v>7374119</v>
      </c>
      <c t="n" s="6" r="C24">
        <v>7786930</v>
      </c>
    </row>
    <row spans="1:3" r="25">
      <c t="s" s="4" r="A25">
        <v>49</v>
      </c>
      <c t="n" s="6" r="B25">
        <v>73917017</v>
      </c>
      <c t="n" s="6" r="C25">
        <v>71415778</v>
      </c>
    </row>
    <row spans="1:3" r="26">
      <c t="s" s="3" r="A26">
        <v>50</v>
      </c>
    </row>
    <row spans="1:3" r="27">
      <c t="s" s="4" r="A27">
        <v>51</v>
      </c>
      <c t="n" s="6" r="B27">
        <v>19007176</v>
      </c>
      <c t="n" s="6" r="C27">
        <v>12554397</v>
      </c>
    </row>
    <row spans="1:3" r="28">
      <c t="s" s="3" r="A28">
        <v>52</v>
      </c>
    </row>
    <row spans="1:3" r="29">
      <c t="s" s="4" r="A29">
        <v>53</v>
      </c>
      <c t="n" s="6" r="B29">
        <v>22470</v>
      </c>
      <c t="n" s="6" r="C29">
        <v>2923133</v>
      </c>
    </row>
    <row spans="1:3" r="30">
      <c t="s" s="4" r="A30">
        <v>54</v>
      </c>
      <c t="n" s="6" r="B30">
        <v>7182608</v>
      </c>
      <c t="n" s="6" r="C30">
        <v>9003599</v>
      </c>
    </row>
    <row spans="1:3" r="31">
      <c t="s" s="4" r="A31">
        <v>55</v>
      </c>
      <c t="n" s="6" r="B31">
        <v>2296940</v>
      </c>
      <c t="n" s="6" r="C31">
        <v>1721720</v>
      </c>
    </row>
    <row spans="1:3" r="32">
      <c t="s" s="4" r="A32">
        <v>56</v>
      </c>
      <c t="n" s="6" r="B32">
        <v>401563</v>
      </c>
      <c t="n" s="6" r="C32">
        <v>418221</v>
      </c>
    </row>
    <row spans="1:3" r="33">
      <c t="s" s="4" r="A33">
        <v>57</v>
      </c>
      <c t="n" s="6" r="B33">
        <v>1856386</v>
      </c>
      <c t="n" s="6" r="C33">
        <v>1357452</v>
      </c>
    </row>
    <row spans="1:3" r="34">
      <c t="s" s="4" r="A34">
        <v>58</v>
      </c>
      <c t="n" s="6" r="B34">
        <v>356964</v>
      </c>
      <c t="n" s="6" r="C34">
        <v>354924</v>
      </c>
    </row>
    <row spans="1:3" r="35">
      <c t="s" s="4" r="A35">
        <v>59</v>
      </c>
      <c t="n" s="6" r="B35">
        <v>12116931</v>
      </c>
      <c t="n" s="6" r="C35">
        <v>15779049</v>
      </c>
    </row>
    <row spans="1:3" r="36">
      <c t="s" s="3" r="A36">
        <v>60</v>
      </c>
    </row>
    <row spans="1:3" r="37">
      <c t="s" s="4" r="A37">
        <v>61</v>
      </c>
      <c t="n" s="6" r="B37">
        <v>3876502</v>
      </c>
      <c t="n" s="6" r="C37">
        <v>3593714</v>
      </c>
    </row>
    <row spans="1:3" r="38">
      <c t="s" s="4" r="A38">
        <v>62</v>
      </c>
      <c t="n" s="6" r="B38">
        <v>1529299</v>
      </c>
      <c t="n" s="6" r="C38">
        <v>1492488</v>
      </c>
    </row>
    <row spans="1:3" r="39">
      <c t="s" s="4" r="A39">
        <v>63</v>
      </c>
      <c t="n" s="6" r="B39">
        <v>7024058</v>
      </c>
      <c t="n" s="6" r="C39">
        <v>6857399</v>
      </c>
    </row>
    <row spans="1:3" r="40">
      <c t="s" s="4" r="A40">
        <v>47</v>
      </c>
      <c t="n" s="6" r="B40">
        <v>326112</v>
      </c>
      <c t="n" s="6" r="C40">
        <v>1410299</v>
      </c>
    </row>
    <row spans="1:3" r="41">
      <c t="s" s="4" r="A41">
        <v>64</v>
      </c>
      <c t="n" s="7" r="B41">
        <v>12755971</v>
      </c>
      <c t="n" s="7" r="C41">
        <v>13353900</v>
      </c>
    </row>
    <row spans="1:3" r="42">
      <c t="s" s="4" r="A42">
        <v>65</v>
      </c>
      <c t="s" s="4" r="B42">
        <v>66</v>
      </c>
      <c t="s" s="4" r="C42">
        <v>66</v>
      </c>
    </row>
    <row spans="1:3" r="43">
      <c t="s" s="3" r="A43">
        <v>67</v>
      </c>
    </row>
    <row spans="1:3" r="44">
      <c t="s" s="4" r="A44">
        <v>68</v>
      </c>
      <c t="n" s="7" r="B44">
        <v>24637</v>
      </c>
      <c t="n" s="7" r="C44">
        <v>24496</v>
      </c>
    </row>
    <row spans="1:3" r="45">
      <c t="s" s="4" r="A45">
        <v>69</v>
      </c>
      <c t="n" s="6" r="B45">
        <v>26547099</v>
      </c>
      <c t="n" s="6" r="C45">
        <v>26362369</v>
      </c>
    </row>
    <row spans="1:3" r="46">
      <c t="s" s="4" r="A46">
        <v>70</v>
      </c>
      <c t="n" s="6" r="B46">
        <v>3416024</v>
      </c>
      <c t="n" s="6" r="C46">
        <v>3312638</v>
      </c>
    </row>
    <row spans="1:3" r="47">
      <c t="s" s="4" r="A47">
        <v>71</v>
      </c>
      <c t="n" s="6" r="B47">
        <v>49179</v>
      </c>
      <c t="n" s="6" r="C47">
        <v>28929</v>
      </c>
    </row>
    <row spans="1:3" r="48">
      <c t="s" s="4" r="A48">
        <v>72</v>
      </c>
      <c t="n" s="6" r="B48">
        <v>30036939</v>
      </c>
      <c t="n" s="6" r="C48">
        <v>29728432</v>
      </c>
    </row>
    <row spans="1:3" r="49">
      <c t="s" s="4" r="A49">
        <v>73</v>
      </c>
      <c t="n" s="7" r="B49">
        <v>73917017</v>
      </c>
      <c t="n" s="7" r="C49">
        <v>71415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v>
      </c>
    </row>
    <row spans="1:2" r="3">
      <c t="s" s="3" r="A3">
        <v>196</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2</v>
      </c>
      <c t="s" s="2" r="B1">
        <v>2</v>
      </c>
      <c t="s" s="2" r="C1">
        <v>25</v>
      </c>
    </row>
    <row spans="1:3" r="2">
      <c t="s" s="3" r="A2">
        <v>223</v>
      </c>
    </row>
    <row spans="1:3" r="3">
      <c t="s" s="4" r="A3">
        <v>224</v>
      </c>
      <c t="n" s="7" r="B3">
        <v>3876502</v>
      </c>
      <c t="n" s="7" r="C3">
        <v>3593714</v>
      </c>
    </row>
    <row spans="1:3" r="4">
      <c t="s" s="4" r="A4">
        <v>225</v>
      </c>
    </row>
    <row spans="1:3" r="5">
      <c t="s" s="3" r="A5">
        <v>226</v>
      </c>
    </row>
    <row spans="1:3" r="6">
      <c t="s" s="4" r="A6">
        <v>227</v>
      </c>
      <c t="s" s="4" r="B6">
        <v>228</v>
      </c>
    </row>
    <row spans="1:3" r="7">
      <c t="s" s="4" r="A7">
        <v>229</v>
      </c>
    </row>
    <row spans="1:3" r="8">
      <c t="s" s="3" r="A8">
        <v>223</v>
      </c>
    </row>
    <row spans="1:3" r="9">
      <c t="s" s="4" r="A9">
        <v>224</v>
      </c>
      <c t="n" s="7" r="B9">
        <v>120801</v>
      </c>
      <c t="n" s="6" r="C9">
        <v>385973</v>
      </c>
    </row>
    <row spans="1:3" r="10">
      <c t="s" s="4" r="A10">
        <v>230</v>
      </c>
    </row>
    <row spans="1:3" r="11">
      <c t="s" s="3" r="A11">
        <v>223</v>
      </c>
    </row>
    <row spans="1:3" r="12">
      <c t="s" s="4" r="A12">
        <v>231</v>
      </c>
      <c t="n" s="7" r="B12">
        <v>120801</v>
      </c>
      <c t="n" s="7" r="C12">
        <v>38597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2</v>
      </c>
      <c t="s" s="2" r="B1">
        <v>1</v>
      </c>
    </row>
    <row spans="1:3" r="2">
      <c t="s" s="2" r="B2">
        <v>2</v>
      </c>
      <c t="s" s="2" r="C2">
        <v>84</v>
      </c>
    </row>
    <row spans="1:3" r="3">
      <c t="s" s="4" r="A3">
        <v>233</v>
      </c>
    </row>
    <row spans="1:3" r="4">
      <c t="s" s="3" r="A4">
        <v>234</v>
      </c>
    </row>
    <row spans="1:3" r="5">
      <c t="s" s="4" r="A5">
        <v>235</v>
      </c>
      <c t="n" s="7" r="B5">
        <v>89391</v>
      </c>
      <c t="n" s="7" r="C5">
        <v>85760</v>
      </c>
    </row>
    <row spans="1:3" r="6">
      <c t="s" s="4" r="A6">
        <v>236</v>
      </c>
      <c t="n" s="6" r="B6">
        <v>244467</v>
      </c>
      <c t="n" s="6" r="C6">
        <v>229789</v>
      </c>
    </row>
    <row spans="1:3" r="7">
      <c t="s" s="4" r="A7">
        <v>237</v>
      </c>
      <c t="n" s="6" r="B7">
        <v>-257190</v>
      </c>
      <c t="n" s="6" r="C7">
        <v>-256891</v>
      </c>
    </row>
    <row spans="1:3" r="8">
      <c t="s" s="4" r="A8">
        <v>238</v>
      </c>
      <c t="n" s="6" r="B8">
        <v>1794</v>
      </c>
      <c t="n" s="6" r="C8">
        <v>2352</v>
      </c>
    </row>
    <row spans="1:3" r="9">
      <c t="s" s="4" r="A9">
        <v>239</v>
      </c>
      <c t="n" s="6" r="B9">
        <v>168066</v>
      </c>
      <c t="n" s="6" r="C9">
        <v>123490</v>
      </c>
    </row>
    <row spans="1:3" r="10">
      <c t="s" s="4" r="A10">
        <v>240</v>
      </c>
      <c t="n" s="6" r="B10">
        <v>246528</v>
      </c>
      <c t="n" s="6" r="C10">
        <v>184500</v>
      </c>
    </row>
    <row spans="1:3" r="11">
      <c t="s" s="4" r="A11">
        <v>241</v>
      </c>
    </row>
    <row spans="1:3" r="12">
      <c t="s" s="3" r="A12">
        <v>234</v>
      </c>
    </row>
    <row spans="1:3" r="13">
      <c t="s" s="4" r="A13">
        <v>235</v>
      </c>
      <c t="n" s="6" r="B13">
        <v>4831</v>
      </c>
      <c t="n" s="6" r="C13">
        <v>5245</v>
      </c>
    </row>
    <row spans="1:3" r="14">
      <c t="s" s="4" r="A14">
        <v>236</v>
      </c>
      <c t="n" s="7" r="B14">
        <v>12606</v>
      </c>
      <c t="n" s="7" r="C14">
        <v>12168</v>
      </c>
    </row>
    <row spans="1:3" r="15">
      <c t="s" s="4" r="A15">
        <v>237</v>
      </c>
      <c t="s" s="4" r="B15">
        <v>66</v>
      </c>
      <c t="s" s="4" r="C15">
        <v>66</v>
      </c>
    </row>
    <row spans="1:3" r="16">
      <c t="s" s="4" r="A16">
        <v>238</v>
      </c>
      <c t="n" s="7" r="B16">
        <v>887</v>
      </c>
      <c t="n" s="7" r="C16">
        <v>887</v>
      </c>
    </row>
    <row spans="1:3" r="17">
      <c t="s" s="4" r="A17">
        <v>239</v>
      </c>
      <c t="s" s="4" r="B17">
        <v>66</v>
      </c>
      <c t="n" s="6" r="C17">
        <v>-1975</v>
      </c>
    </row>
    <row spans="1:3" r="18">
      <c t="s" s="4" r="A18">
        <v>240</v>
      </c>
      <c t="n" s="7" r="B18">
        <v>18324</v>
      </c>
      <c t="n" s="7" r="C18">
        <v>163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2</v>
      </c>
      <c t="s" s="2" r="B1">
        <v>1</v>
      </c>
    </row>
    <row spans="1:3" r="2">
      <c t="s" s="2" r="B2">
        <v>2</v>
      </c>
      <c t="s" s="2" r="C2">
        <v>84</v>
      </c>
    </row>
    <row spans="1:3" r="3">
      <c t="s" s="3" r="A3">
        <v>243</v>
      </c>
    </row>
    <row spans="1:3" r="4">
      <c t="s" s="4" r="A4">
        <v>244</v>
      </c>
      <c t="n" s="7" r="B4">
        <v>242500</v>
      </c>
      <c t="n" s="7" r="C4">
        <v>242500</v>
      </c>
    </row>
    <row spans="1:3" r="5">
      <c t="s" s="4" r="A5">
        <v>245</v>
      </c>
    </row>
    <row spans="1:3" r="6">
      <c t="s" s="3" r="A6">
        <v>243</v>
      </c>
    </row>
    <row spans="1:3" r="7">
      <c t="s" s="4" r="A7">
        <v>246</v>
      </c>
      <c t="n" s="6" r="B7">
        <v>18466</v>
      </c>
      <c t="n" s="7" r="C7">
        <v>18466</v>
      </c>
    </row>
    <row spans="1:3" r="8">
      <c t="s" s="4" r="A8">
        <v>247</v>
      </c>
      <c t="n" s="6" r="B8">
        <v>73295</v>
      </c>
    </row>
    <row spans="1:3" r="9">
      <c t="s" s="4" r="A9">
        <v>233</v>
      </c>
    </row>
    <row spans="1:3" r="10">
      <c t="s" s="3" r="A10">
        <v>243</v>
      </c>
    </row>
    <row spans="1:3" r="11">
      <c t="s" s="4" r="A11">
        <v>247</v>
      </c>
      <c t="n" s="6" r="B11">
        <v>1000000</v>
      </c>
    </row>
    <row spans="1:3" r="12">
      <c t="s" s="4" r="A12">
        <v>248</v>
      </c>
      <c t="n" s="7" r="B12">
        <v>2445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15"/>
    <col customWidth="1" max="8" min="8" width="21"/>
    <col customWidth="1" max="9" min="9" width="21"/>
    <col customWidth="1" max="10" min="10" width="14"/>
    <col customWidth="1" max="11" min="11" width="21"/>
    <col customWidth="1" max="12" min="12" width="21"/>
  </cols>
  <sheetData>
    <row spans="1:12" r="1">
      <c t="s" s="1" r="A1">
        <v>249</v>
      </c>
      <c t="s" s="2" r="B1">
        <v>250</v>
      </c>
      <c t="s" s="2" r="C1">
        <v>251</v>
      </c>
      <c t="s" s="2" r="D1">
        <v>252</v>
      </c>
      <c t="s" s="2" r="E1">
        <v>253</v>
      </c>
      <c t="s" s="2" r="F1">
        <v>254</v>
      </c>
      <c t="s" s="2" r="G1">
        <v>255</v>
      </c>
      <c t="s" s="2" r="H1">
        <v>256</v>
      </c>
      <c t="s" s="2" r="I1">
        <v>257</v>
      </c>
      <c t="s" s="2" r="J1">
        <v>258</v>
      </c>
      <c t="s" s="2" r="K1">
        <v>259</v>
      </c>
      <c t="s" s="2" r="L1">
        <v>260</v>
      </c>
    </row>
    <row spans="1:12" r="2">
      <c t="s" s="3" r="A2">
        <v>261</v>
      </c>
    </row>
    <row spans="1:12" r="3">
      <c t="s" s="4" r="A3">
        <v>262</v>
      </c>
      <c t="n" s="7" r="H3">
        <v>7182608</v>
      </c>
      <c t="n" s="7" r="L3">
        <v>9003599</v>
      </c>
    </row>
    <row spans="1:12" r="4">
      <c t="s" s="4" r="A4">
        <v>263</v>
      </c>
      <c t="n" s="7" r="H4">
        <v>70663</v>
      </c>
      <c t="n" s="7" r="I4">
        <v>982903</v>
      </c>
    </row>
    <row spans="1:12" r="5">
      <c t="s" s="4" r="A5">
        <v>264</v>
      </c>
    </row>
    <row spans="1:12" r="6">
      <c t="s" s="3" r="A6">
        <v>261</v>
      </c>
    </row>
    <row spans="1:12" r="7">
      <c t="s" s="4" r="A7">
        <v>265</v>
      </c>
      <c t="n" s="7" r="K7">
        <v>28400000</v>
      </c>
    </row>
    <row spans="1:12" r="8">
      <c t="s" s="4" r="A8">
        <v>266</v>
      </c>
    </row>
    <row spans="1:12" r="9">
      <c t="s" s="3" r="A9">
        <v>261</v>
      </c>
    </row>
    <row spans="1:12" r="10">
      <c t="s" s="4" r="A10">
        <v>267</v>
      </c>
      <c t="s" s="4" r="H10">
        <v>268</v>
      </c>
    </row>
    <row spans="1:12" r="11">
      <c t="s" s="4" r="A11">
        <v>269</v>
      </c>
      <c t="s" s="4" r="H11">
        <v>270</v>
      </c>
    </row>
    <row spans="1:12" r="12">
      <c t="s" s="4" r="A12">
        <v>271</v>
      </c>
      <c t="n" s="7" r="H12">
        <v>8500000</v>
      </c>
    </row>
    <row spans="1:12" r="13">
      <c t="s" s="4" r="A13">
        <v>272</v>
      </c>
      <c t="n" s="7" r="H13">
        <v>7200000</v>
      </c>
    </row>
    <row spans="1:12" r="14">
      <c t="s" s="4" r="A14">
        <v>273</v>
      </c>
      <c t="s" s="4" r="H14">
        <v>274</v>
      </c>
    </row>
    <row spans="1:12" r="15">
      <c t="s" s="4" r="A15">
        <v>275</v>
      </c>
      <c t="s" s="4" r="H15">
        <v>276</v>
      </c>
    </row>
    <row spans="1:12" r="16">
      <c t="s" s="4" r="A16">
        <v>277</v>
      </c>
    </row>
    <row spans="1:12" r="17">
      <c t="s" s="3" r="A17">
        <v>261</v>
      </c>
    </row>
    <row spans="1:12" r="18">
      <c t="s" s="4" r="A18">
        <v>278</v>
      </c>
      <c t="s" s="4" r="H18">
        <v>268</v>
      </c>
    </row>
    <row spans="1:12" r="19">
      <c t="s" s="4" r="A19">
        <v>279</v>
      </c>
    </row>
    <row spans="1:12" r="20">
      <c t="s" s="3" r="A20">
        <v>261</v>
      </c>
    </row>
    <row spans="1:12" r="21">
      <c t="s" s="4" r="A21">
        <v>280</v>
      </c>
      <c t="n" s="7" r="B21">
        <v>8000000</v>
      </c>
    </row>
    <row spans="1:12" r="22">
      <c t="s" s="4" r="A22">
        <v>281</v>
      </c>
      <c t="s" s="4" r="B22">
        <v>282</v>
      </c>
    </row>
    <row spans="1:12" r="23">
      <c t="s" s="4" r="A23">
        <v>283</v>
      </c>
      <c t="s" s="4" r="B23">
        <v>66</v>
      </c>
    </row>
    <row spans="1:12" r="24">
      <c t="s" s="4" r="A24">
        <v>284</v>
      </c>
      <c t="n" s="6" r="B24">
        <v>2</v>
      </c>
    </row>
    <row spans="1:12" r="25">
      <c t="s" s="4" r="A25">
        <v>285</v>
      </c>
    </row>
    <row spans="1:12" r="26">
      <c t="s" s="3" r="A26">
        <v>261</v>
      </c>
    </row>
    <row spans="1:12" r="27">
      <c t="s" s="4" r="A27">
        <v>280</v>
      </c>
      <c t="n" s="7" r="C27">
        <v>200000</v>
      </c>
      <c t="n" s="7" r="D27">
        <v>1000000</v>
      </c>
      <c t="n" s="7" r="E27">
        <v>1000000</v>
      </c>
      <c t="n" s="7" r="F27">
        <v>2000000</v>
      </c>
    </row>
    <row spans="1:12" r="28">
      <c t="s" s="4" r="A28">
        <v>281</v>
      </c>
      <c t="s" s="4" r="C28">
        <v>286</v>
      </c>
      <c t="s" s="4" r="D28">
        <v>287</v>
      </c>
      <c t="s" s="4" r="E28">
        <v>288</v>
      </c>
      <c t="s" s="4" r="F28">
        <v>289</v>
      </c>
      <c t="s" s="4" r="G28">
        <v>290</v>
      </c>
    </row>
    <row spans="1:12" r="29">
      <c t="s" s="4" r="A29">
        <v>262</v>
      </c>
      <c t="n" s="7" r="D29">
        <v>3000000</v>
      </c>
      <c t="n" s="7" r="H29">
        <v>4200000</v>
      </c>
    </row>
    <row spans="1:12" r="30">
      <c t="s" s="4" r="A30">
        <v>291</v>
      </c>
    </row>
    <row spans="1:12" r="31">
      <c t="s" s="3" r="A31">
        <v>261</v>
      </c>
    </row>
    <row spans="1:12" r="32">
      <c t="s" s="4" r="A32">
        <v>280</v>
      </c>
      <c t="n" s="7" r="B32">
        <v>17400000</v>
      </c>
    </row>
    <row spans="1:12" r="33">
      <c t="s" s="4" r="A33">
        <v>292</v>
      </c>
      <c t="n" s="7" r="B33">
        <v>17400000</v>
      </c>
    </row>
    <row spans="1:12" r="34">
      <c t="s" s="4" r="A34">
        <v>293</v>
      </c>
      <c t="n" s="6" r="B34">
        <v>1</v>
      </c>
    </row>
    <row spans="1:12" r="35">
      <c t="s" s="4" r="A35">
        <v>294</v>
      </c>
      <c t="n" s="6" r="B35">
        <v>59</v>
      </c>
    </row>
    <row spans="1:12" r="36">
      <c t="s" s="4" r="A36">
        <v>295</v>
      </c>
      <c t="n" s="7" r="B36">
        <v>207143</v>
      </c>
    </row>
    <row spans="1:12" r="37">
      <c t="s" s="4" r="A37">
        <v>296</v>
      </c>
    </row>
    <row spans="1:12" r="38">
      <c t="s" s="3" r="A38">
        <v>261</v>
      </c>
    </row>
    <row spans="1:12" r="39">
      <c t="s" s="4" r="A39">
        <v>273</v>
      </c>
      <c t="s" s="4" r="J39">
        <v>297</v>
      </c>
    </row>
    <row spans="1:12" r="40">
      <c t="s" s="4" r="A40">
        <v>298</v>
      </c>
    </row>
    <row spans="1:12" r="41">
      <c t="s" s="3" r="A41">
        <v>261</v>
      </c>
    </row>
    <row spans="1:12" r="42">
      <c t="s" s="4" r="A42">
        <v>299</v>
      </c>
      <c t="n" s="9" r="B42">
        <v>1.1</v>
      </c>
    </row>
    <row spans="1:12" r="43">
      <c t="s" s="4" r="A43">
        <v>300</v>
      </c>
    </row>
    <row spans="1:12" r="44">
      <c t="s" s="3" r="A44">
        <v>261</v>
      </c>
    </row>
    <row spans="1:12" r="45">
      <c t="s" s="4" r="A45">
        <v>301</v>
      </c>
      <c t="n" s="10" r="B45">
        <v>3.75</v>
      </c>
    </row>
    <row spans="1:12" r="46">
      <c t="s" s="4" r="A46">
        <v>302</v>
      </c>
    </row>
    <row spans="1:12" r="47">
      <c t="s" s="3" r="A47">
        <v>261</v>
      </c>
    </row>
    <row spans="1:12" r="48">
      <c t="s" s="4" r="A48">
        <v>267</v>
      </c>
      <c t="s" s="4" r="D48">
        <v>303</v>
      </c>
      <c t="s" s="4" r="E48">
        <v>303</v>
      </c>
      <c t="s" s="4" r="F48">
        <v>304</v>
      </c>
    </row>
    <row spans="1:12" r="49">
      <c t="s" s="4" r="A49">
        <v>269</v>
      </c>
      <c t="s" s="4" r="H49">
        <v>305</v>
      </c>
    </row>
    <row spans="1:12" r="50">
      <c t="s" s="4" r="A50">
        <v>306</v>
      </c>
    </row>
    <row spans="1:12" r="51">
      <c t="s" s="3" r="A51">
        <v>261</v>
      </c>
    </row>
    <row spans="1:12" r="52">
      <c t="s" s="4" r="A52">
        <v>269</v>
      </c>
      <c t="s" s="4" r="H52">
        <v>307</v>
      </c>
    </row>
    <row spans="1:12" r="53">
      <c t="s" s="4" r="A53">
        <v>308</v>
      </c>
    </row>
    <row spans="1:12" r="54">
      <c t="s" s="3" r="A54">
        <v>261</v>
      </c>
    </row>
    <row spans="1:12" r="55">
      <c t="s" s="4" r="A55">
        <v>269</v>
      </c>
      <c t="s" s="4" r="B55">
        <v>309</v>
      </c>
    </row>
    <row spans="1:12" r="56">
      <c t="s" s="4" r="A56">
        <v>310</v>
      </c>
    </row>
    <row spans="1:12" r="57">
      <c t="s" s="3" r="A57">
        <v>261</v>
      </c>
    </row>
    <row spans="1:12" r="58">
      <c t="s" s="4" r="A58">
        <v>280</v>
      </c>
      <c t="n" s="7" r="B58">
        <v>4200000</v>
      </c>
    </row>
    <row spans="1:12" r="59">
      <c t="s" s="4" r="A59">
        <v>269</v>
      </c>
      <c t="s" s="4" r="B59">
        <v>305</v>
      </c>
    </row>
    <row spans="1:12" r="60">
      <c t="s" s="4" r="A60">
        <v>294</v>
      </c>
      <c t="n" s="6" r="B60">
        <v>47</v>
      </c>
    </row>
    <row spans="1:12" r="61">
      <c t="s" s="4" r="A61">
        <v>283</v>
      </c>
      <c t="s" s="4" r="B61">
        <v>66</v>
      </c>
    </row>
    <row spans="1:12" r="62">
      <c t="s" s="4" r="A62">
        <v>311</v>
      </c>
      <c t="s" s="4" r="B62">
        <v>312</v>
      </c>
    </row>
    <row spans="1:12" r="63">
      <c t="s" s="4" r="A63">
        <v>313</v>
      </c>
      <c t="s" s="4" r="B63">
        <v>314</v>
      </c>
    </row>
    <row spans="1:12" r="64">
      <c t="s" s="4" r="A64">
        <v>315</v>
      </c>
    </row>
    <row spans="1:12" r="65">
      <c t="s" s="3" r="A65">
        <v>261</v>
      </c>
    </row>
    <row spans="1:12" r="66">
      <c t="s" s="4" r="A66">
        <v>273</v>
      </c>
      <c t="s" s="4" r="J66">
        <v>297</v>
      </c>
    </row>
    <row spans="1:12" r="67">
      <c t="s" s="4" r="A67">
        <v>316</v>
      </c>
    </row>
    <row spans="1:12" r="68">
      <c t="s" s="3" r="A68">
        <v>261</v>
      </c>
    </row>
    <row spans="1:12" r="69">
      <c t="s" s="4" r="A69">
        <v>265</v>
      </c>
      <c t="n" s="7" r="H69">
        <v>4200000</v>
      </c>
    </row>
    <row spans="1:12" r="70">
      <c t="s" s="4" r="A70">
        <v>317</v>
      </c>
      <c t="n" s="6" r="H70">
        <v>22470</v>
      </c>
    </row>
    <row spans="1:12" r="71">
      <c t="s" s="4" r="A71">
        <v>318</v>
      </c>
    </row>
    <row spans="1:12" r="72">
      <c t="s" s="3" r="A72">
        <v>261</v>
      </c>
    </row>
    <row spans="1:12" r="73">
      <c t="s" s="4" r="A73">
        <v>262</v>
      </c>
      <c t="n" s="7" r="H73">
        <v>42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5</v>
      </c>
    </row>
    <row spans="1:3" r="2">
      <c t="s" s="3" r="A2">
        <v>320</v>
      </c>
    </row>
    <row spans="1:3" r="3">
      <c t="s" s="4" r="A3">
        <v>321</v>
      </c>
      <c t="n" s="7" r="B3">
        <v>2206098</v>
      </c>
      <c t="n" s="7" r="C3">
        <v>2153785</v>
      </c>
    </row>
    <row spans="1:3" r="4">
      <c t="s" s="4" r="A4">
        <v>322</v>
      </c>
    </row>
    <row spans="1:3" r="5">
      <c t="s" s="3" r="A5">
        <v>320</v>
      </c>
    </row>
    <row spans="1:3" r="6">
      <c t="s" s="4" r="A6">
        <v>321</v>
      </c>
      <c t="n" s="6" r="B6">
        <v>2206098</v>
      </c>
      <c t="n" s="6" r="C6">
        <v>2153785</v>
      </c>
    </row>
    <row spans="1:3" r="7">
      <c t="s" s="4" r="A7">
        <v>323</v>
      </c>
    </row>
    <row spans="1:3" r="8">
      <c t="s" s="3" r="A8">
        <v>320</v>
      </c>
    </row>
    <row spans="1:3" r="9">
      <c t="s" s="4" r="A9">
        <v>321</v>
      </c>
      <c t="n" s="6" r="B9">
        <v>2206098</v>
      </c>
      <c t="n" s="6" r="C9">
        <v>2153785</v>
      </c>
    </row>
    <row spans="1:3" r="10">
      <c t="s" s="4" r="A10">
        <v>324</v>
      </c>
    </row>
    <row spans="1:3" r="11">
      <c t="s" s="3" r="A11">
        <v>320</v>
      </c>
    </row>
    <row spans="1:3" r="12">
      <c t="s" s="4" r="A12">
        <v>321</v>
      </c>
      <c t="n" s="6" r="B12">
        <v>0</v>
      </c>
      <c t="n" s="6" r="C12">
        <v>0</v>
      </c>
    </row>
    <row spans="1:3" r="13">
      <c t="s" s="4" r="A13">
        <v>325</v>
      </c>
    </row>
    <row spans="1:3" r="14">
      <c t="s" s="3" r="A14">
        <v>320</v>
      </c>
    </row>
    <row spans="1:3" r="15">
      <c t="s" s="4" r="A15">
        <v>321</v>
      </c>
      <c t="n" s="7" r="B15">
        <v>0</v>
      </c>
      <c t="n" s="7" r="C15">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327</v>
      </c>
    </row>
    <row spans="1:3" r="3">
      <c t="s" s="4" r="A3">
        <v>328</v>
      </c>
      <c t="n" s="7" r="B3">
        <v>2122602</v>
      </c>
      <c t="n" s="7" r="C3">
        <v>2104669</v>
      </c>
    </row>
    <row spans="1:3" r="4">
      <c t="s" s="4" r="A4">
        <v>329</v>
      </c>
      <c t="n" s="6" r="B4">
        <v>102081</v>
      </c>
      <c t="n" s="6" r="C4">
        <v>61644</v>
      </c>
    </row>
    <row spans="1:3" r="5">
      <c t="s" s="4" r="A5">
        <v>330</v>
      </c>
      <c t="n" s="6" r="B5">
        <v>18585</v>
      </c>
      <c t="n" s="6" r="C5">
        <v>12528</v>
      </c>
    </row>
    <row spans="1:3" r="6">
      <c t="s" s="4" r="A6">
        <v>331</v>
      </c>
      <c t="n" s="6" r="B6">
        <v>2206098</v>
      </c>
      <c t="n" s="6" r="C6">
        <v>2153785</v>
      </c>
    </row>
    <row spans="1:3" r="7">
      <c t="s" s="4" r="A7">
        <v>332</v>
      </c>
    </row>
    <row spans="1:3" r="8">
      <c t="s" s="3" r="A8">
        <v>327</v>
      </c>
    </row>
    <row spans="1:3" r="9">
      <c t="s" s="4" r="A9">
        <v>328</v>
      </c>
      <c t="n" s="7" r="B9">
        <v>151685</v>
      </c>
      <c t="n" s="7" r="C9">
        <v>41500</v>
      </c>
    </row>
    <row spans="1:3" r="10">
      <c t="s" s="4" r="A10">
        <v>329</v>
      </c>
      <c t="s" s="4" r="B10">
        <v>66</v>
      </c>
      <c t="s" s="4" r="C10">
        <v>66</v>
      </c>
    </row>
    <row spans="1:3" r="11">
      <c t="s" s="4" r="A11">
        <v>330</v>
      </c>
      <c t="s" s="4" r="B11">
        <v>66</v>
      </c>
      <c t="s" s="4" r="C11">
        <v>66</v>
      </c>
    </row>
    <row spans="1:3" r="12">
      <c t="s" s="4" r="A12">
        <v>331</v>
      </c>
      <c t="n" s="7" r="B12">
        <v>151685</v>
      </c>
      <c t="n" s="7" r="C12">
        <v>41500</v>
      </c>
    </row>
    <row spans="1:3" r="13">
      <c t="s" s="4" r="A13">
        <v>333</v>
      </c>
    </row>
    <row spans="1:3" r="14">
      <c t="s" s="3" r="A14">
        <v>327</v>
      </c>
    </row>
    <row spans="1:3" r="15">
      <c t="s" s="4" r="A15">
        <v>328</v>
      </c>
      <c t="n" s="7" r="B15">
        <v>51185</v>
      </c>
      <c t="n" s="7" r="C15">
        <v>51185</v>
      </c>
    </row>
    <row spans="1:3" r="16">
      <c t="s" s="4" r="A16">
        <v>329</v>
      </c>
      <c t="s" s="4" r="B16">
        <v>66</v>
      </c>
      <c t="s" s="4" r="C16">
        <v>66</v>
      </c>
    </row>
    <row spans="1:3" r="17">
      <c t="s" s="4" r="A17">
        <v>330</v>
      </c>
      <c t="s" s="4" r="B17">
        <v>66</v>
      </c>
      <c t="s" s="4" r="C17">
        <v>66</v>
      </c>
    </row>
    <row spans="1:3" r="18">
      <c t="s" s="4" r="A18">
        <v>331</v>
      </c>
      <c t="n" s="7" r="B18">
        <v>51185</v>
      </c>
      <c t="n" s="7" r="C18">
        <v>51185</v>
      </c>
    </row>
    <row spans="1:3" r="19">
      <c t="s" s="4" r="A19">
        <v>334</v>
      </c>
    </row>
    <row spans="1:3" r="20">
      <c t="s" s="3" r="A20">
        <v>327</v>
      </c>
    </row>
    <row spans="1:3" r="21">
      <c t="s" s="4" r="A21">
        <v>328</v>
      </c>
      <c t="n" s="7" r="B21">
        <v>276672</v>
      </c>
      <c t="n" s="6" r="C21">
        <v>301673</v>
      </c>
    </row>
    <row spans="1:3" r="22">
      <c t="s" s="4" r="A22">
        <v>329</v>
      </c>
      <c t="s" s="4" r="B22">
        <v>66</v>
      </c>
      <c t="n" s="7" r="C22">
        <v>1763</v>
      </c>
    </row>
    <row spans="1:3" r="23">
      <c t="s" s="4" r="A23">
        <v>330</v>
      </c>
      <c t="n" s="7" r="B23">
        <v>2211</v>
      </c>
      <c t="s" s="4" r="C23">
        <v>66</v>
      </c>
    </row>
    <row spans="1:3" r="24">
      <c t="s" s="4" r="A24">
        <v>331</v>
      </c>
      <c t="n" s="6" r="B24">
        <v>274461</v>
      </c>
      <c t="n" s="7" r="C24">
        <v>303436</v>
      </c>
    </row>
    <row spans="1:3" r="25">
      <c t="s" s="4" r="A25">
        <v>335</v>
      </c>
    </row>
    <row spans="1:3" r="26">
      <c t="s" s="3" r="A26">
        <v>327</v>
      </c>
    </row>
    <row spans="1:3" r="27">
      <c t="s" s="4" r="A27">
        <v>328</v>
      </c>
      <c t="n" s="7" r="B27">
        <v>335138</v>
      </c>
      <c t="n" s="7" r="C27">
        <v>337757</v>
      </c>
    </row>
    <row spans="1:3" r="28">
      <c t="s" s="4" r="A28">
        <v>329</v>
      </c>
      <c t="s" s="4" r="B28">
        <v>66</v>
      </c>
      <c t="s" s="4" r="C28">
        <v>66</v>
      </c>
    </row>
    <row spans="1:3" r="29">
      <c t="s" s="4" r="A29">
        <v>330</v>
      </c>
      <c t="n" s="7" r="B29">
        <v>8778</v>
      </c>
      <c t="n" s="7" r="C29">
        <v>3973</v>
      </c>
    </row>
    <row spans="1:3" r="30">
      <c t="s" s="4" r="A30">
        <v>331</v>
      </c>
      <c t="n" s="6" r="B30">
        <v>326360</v>
      </c>
      <c t="n" s="6" r="C30">
        <v>333784</v>
      </c>
    </row>
    <row spans="1:3" r="31">
      <c t="s" s="4" r="A31">
        <v>336</v>
      </c>
    </row>
    <row spans="1:3" r="32">
      <c t="s" s="3" r="A32">
        <v>327</v>
      </c>
    </row>
    <row spans="1:3" r="33">
      <c t="s" s="4" r="A33">
        <v>328</v>
      </c>
      <c t="n" s="7" r="B33">
        <v>100680</v>
      </c>
      <c t="n" s="7" r="C33">
        <v>79515</v>
      </c>
    </row>
    <row spans="1:3" r="34">
      <c t="s" s="4" r="A34">
        <v>329</v>
      </c>
      <c t="s" s="4" r="B34">
        <v>66</v>
      </c>
      <c t="s" s="4" r="C34">
        <v>66</v>
      </c>
    </row>
    <row spans="1:3" r="35">
      <c t="s" s="4" r="A35">
        <v>330</v>
      </c>
      <c t="n" s="7" r="B35">
        <v>7596</v>
      </c>
      <c t="n" s="7" r="C35">
        <v>8555</v>
      </c>
    </row>
    <row spans="1:3" r="36">
      <c t="s" s="4" r="A36">
        <v>331</v>
      </c>
      <c t="n" s="6" r="B36">
        <v>93084</v>
      </c>
      <c t="n" s="6" r="C36">
        <v>70960</v>
      </c>
    </row>
    <row spans="1:3" r="37">
      <c t="s" s="4" r="A37">
        <v>337</v>
      </c>
    </row>
    <row spans="1:3" r="38">
      <c t="s" s="3" r="A38">
        <v>327</v>
      </c>
    </row>
    <row spans="1:3" r="39">
      <c t="s" s="4" r="A39">
        <v>328</v>
      </c>
      <c t="n" s="6" r="B39">
        <v>1207242</v>
      </c>
      <c t="n" s="6" r="C39">
        <v>1293039</v>
      </c>
    </row>
    <row spans="1:3" r="40">
      <c t="s" s="4" r="A40">
        <v>329</v>
      </c>
      <c t="n" s="7" r="B40">
        <v>102081</v>
      </c>
      <c t="n" s="7" r="C40">
        <v>59881</v>
      </c>
    </row>
    <row spans="1:3" r="41">
      <c t="s" s="4" r="A41">
        <v>330</v>
      </c>
      <c t="s" s="4" r="B41">
        <v>66</v>
      </c>
      <c t="s" s="4" r="C41">
        <v>66</v>
      </c>
    </row>
    <row spans="1:3" r="42">
      <c t="s" s="4" r="A42">
        <v>331</v>
      </c>
      <c t="n" s="7" r="B42">
        <v>1309323</v>
      </c>
      <c t="n" s="7" r="C42">
        <v>13529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84</v>
      </c>
    </row>
    <row spans="1:3" r="3">
      <c t="s" s="3" r="A3">
        <v>187</v>
      </c>
    </row>
    <row spans="1:3" r="4">
      <c t="s" s="4" r="A4">
        <v>339</v>
      </c>
      <c t="n" s="7" r="B4">
        <v>6158</v>
      </c>
      <c t="n" s="7" r="C4">
        <v>292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40</v>
      </c>
      <c t="s" s="2" r="B1">
        <v>341</v>
      </c>
      <c t="s" s="2" r="C1">
        <v>342</v>
      </c>
      <c t="s" s="2" r="D1">
        <v>2</v>
      </c>
      <c t="s" s="2" r="E1">
        <v>84</v>
      </c>
      <c t="s" s="2" r="F1">
        <v>25</v>
      </c>
      <c t="s" s="2" r="G1">
        <v>343</v>
      </c>
    </row>
    <row spans="1:7" r="2">
      <c t="s" s="3" r="A2">
        <v>344</v>
      </c>
    </row>
    <row spans="1:7" r="3">
      <c t="s" s="4" r="A3">
        <v>172</v>
      </c>
      <c t="n" s="6" r="D3">
        <v>14077</v>
      </c>
    </row>
    <row spans="1:7" r="4">
      <c t="s" s="4" r="A4">
        <v>149</v>
      </c>
      <c t="n" s="7" r="D4">
        <v>117862</v>
      </c>
      <c t="n" s="7" r="E4">
        <v>2582</v>
      </c>
    </row>
    <row spans="1:7" r="5">
      <c t="s" s="4" r="A5">
        <v>345</v>
      </c>
      <c t="n" s="6" r="D5">
        <v>31500</v>
      </c>
    </row>
    <row spans="1:7" r="6">
      <c t="s" s="4" r="A6">
        <v>346</v>
      </c>
      <c t="n" s="7" r="D6">
        <v>35509</v>
      </c>
    </row>
    <row spans="1:7" r="7">
      <c t="s" s="4" r="A7">
        <v>347</v>
      </c>
      <c t="n" s="6" r="D7">
        <v>2302</v>
      </c>
    </row>
    <row spans="1:7" r="8">
      <c t="s" s="4" r="A8">
        <v>348</v>
      </c>
      <c t="n" s="6" r="D8">
        <v>9000</v>
      </c>
    </row>
    <row spans="1:7" r="9">
      <c t="s" s="4" r="A9">
        <v>349</v>
      </c>
      <c t="n" s="11" r="C9">
        <v>0.145</v>
      </c>
    </row>
    <row spans="1:7" r="10">
      <c t="s" s="4" r="A10">
        <v>350</v>
      </c>
      <c t="n" s="6" r="D10">
        <v>2302</v>
      </c>
      <c t="n" s="6" r="G10">
        <v>129004</v>
      </c>
    </row>
    <row spans="1:7" r="11">
      <c t="s" s="4" r="A11">
        <v>351</v>
      </c>
      <c t="n" s="8" r="D11">
        <v>0.01</v>
      </c>
      <c t="n" s="8" r="F11">
        <v>0.01</v>
      </c>
      <c t="n" s="8" r="G11">
        <v>0.01</v>
      </c>
    </row>
    <row spans="1:7" r="12">
      <c t="s" s="4" r="A12">
        <v>352</v>
      </c>
      <c t="n" s="7" r="D12">
        <v>356964</v>
      </c>
      <c t="n" s="7" r="F12">
        <v>354924</v>
      </c>
    </row>
    <row spans="1:7" r="13">
      <c t="s" s="4" r="A13">
        <v>150</v>
      </c>
      <c t="n" s="7" r="B13">
        <v>1000000</v>
      </c>
    </row>
    <row spans="1:7" r="14">
      <c t="s" s="4" r="A14">
        <v>353</v>
      </c>
    </row>
    <row spans="1:7" r="15">
      <c t="s" s="3" r="A15">
        <v>344</v>
      </c>
    </row>
    <row spans="1:7" r="16">
      <c t="s" s="4" r="A16">
        <v>172</v>
      </c>
      <c t="n" s="6" r="D16">
        <v>2625</v>
      </c>
    </row>
    <row spans="1:7" r="17">
      <c t="s" s="4" r="A17">
        <v>354</v>
      </c>
    </row>
    <row spans="1:7" r="18">
      <c t="s" s="3" r="A18">
        <v>344</v>
      </c>
    </row>
    <row spans="1:7" r="19">
      <c t="s" s="4" r="A19">
        <v>172</v>
      </c>
      <c t="n" s="6" r="D19">
        <v>1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1"/>
    <col customWidth="1" max="5" min="5" width="25"/>
    <col customWidth="1" max="6" min="6" width="25"/>
    <col customWidth="1" max="7" min="7" width="21"/>
    <col customWidth="1" max="8" min="8" width="21"/>
    <col customWidth="1" max="9" min="9" width="21"/>
    <col customWidth="1" max="10" min="10" width="21"/>
    <col customWidth="1" max="11" min="11" width="21"/>
  </cols>
  <sheetData>
    <row spans="1:11" r="1">
      <c t="s" s="1" r="A1">
        <v>355</v>
      </c>
      <c t="s" s="2" r="B1">
        <v>356</v>
      </c>
      <c t="s" s="2" r="C1">
        <v>1</v>
      </c>
      <c t="s" s="2" r="E1">
        <v>357</v>
      </c>
      <c t="s" s="2" r="F1">
        <v>358</v>
      </c>
    </row>
    <row spans="1:11" r="2">
      <c t="s" s="2" r="B2">
        <v>359</v>
      </c>
      <c t="s" s="2" r="C2">
        <v>360</v>
      </c>
      <c t="s" s="2" r="D2">
        <v>257</v>
      </c>
      <c t="s" s="2" r="E2">
        <v>361</v>
      </c>
      <c t="s" s="2" r="F2">
        <v>361</v>
      </c>
      <c t="s" s="2" r="G2">
        <v>362</v>
      </c>
      <c t="s" s="2" r="H2">
        <v>363</v>
      </c>
      <c t="s" s="2" r="I2">
        <v>364</v>
      </c>
      <c t="s" s="2" r="J2">
        <v>365</v>
      </c>
      <c t="s" s="2" r="K2">
        <v>366</v>
      </c>
    </row>
    <row spans="1:11" r="3">
      <c t="s" s="3" r="A3">
        <v>226</v>
      </c>
    </row>
    <row spans="1:11" r="4">
      <c t="s" s="4" r="A4">
        <v>367</v>
      </c>
      <c t="n" s="7" r="C4">
        <v>73917017</v>
      </c>
      <c t="n" s="7" r="E4">
        <v>71415778</v>
      </c>
      <c t="n" s="7" r="F4">
        <v>71415778</v>
      </c>
    </row>
    <row spans="1:11" r="5">
      <c t="s" s="4" r="A5">
        <v>368</v>
      </c>
      <c t="n" s="6" r="C5">
        <v>12755971</v>
      </c>
      <c t="n" s="6" r="E5">
        <v>13353900</v>
      </c>
      <c t="n" s="6" r="F5">
        <v>13353900</v>
      </c>
    </row>
    <row spans="1:11" r="6">
      <c t="s" s="4" r="A6">
        <v>369</v>
      </c>
      <c t="n" s="6" r="C6">
        <v>460350</v>
      </c>
      <c t="n" s="7" r="D6">
        <v>568365</v>
      </c>
    </row>
    <row spans="1:11" r="7">
      <c t="s" s="4" r="A7">
        <v>370</v>
      </c>
      <c t="n" s="6" r="C7">
        <v>50000</v>
      </c>
      <c t="n" s="6" r="D7">
        <v>550000</v>
      </c>
    </row>
    <row spans="1:11" r="8">
      <c t="s" s="4" r="A8">
        <v>151</v>
      </c>
      <c t="n" s="6" r="C8">
        <v>70663</v>
      </c>
      <c t="n" s="6" r="D8">
        <v>982903</v>
      </c>
    </row>
    <row spans="1:11" r="9">
      <c t="s" s="4" r="A9">
        <v>371</v>
      </c>
      <c t="n" s="7" r="C9">
        <v>1529572</v>
      </c>
      <c t="n" s="6" r="D9">
        <v>1460527</v>
      </c>
    </row>
    <row spans="1:11" r="10">
      <c t="s" s="4" r="A10">
        <v>225</v>
      </c>
    </row>
    <row spans="1:11" r="11">
      <c t="s" s="3" r="A11">
        <v>226</v>
      </c>
    </row>
    <row spans="1:11" r="12">
      <c t="s" s="4" r="A12">
        <v>227</v>
      </c>
      <c t="s" s="4" r="C12">
        <v>228</v>
      </c>
    </row>
    <row spans="1:11" r="13">
      <c t="s" s="4" r="A13">
        <v>372</v>
      </c>
      <c t="n" s="7" r="H13">
        <v>500000</v>
      </c>
      <c t="n" s="7" r="I13">
        <v>4000000</v>
      </c>
      <c t="n" s="7" r="J13">
        <v>1800000</v>
      </c>
      <c t="n" s="7" r="K13">
        <v>1500000</v>
      </c>
    </row>
    <row spans="1:11" r="14">
      <c t="s" s="4" r="A14">
        <v>373</v>
      </c>
      <c t="n" s="7" r="C14">
        <v>500000</v>
      </c>
      <c t="n" s="7" r="E14">
        <v>4000000</v>
      </c>
      <c t="n" s="7" r="F14">
        <v>4000000</v>
      </c>
    </row>
    <row spans="1:11" r="15">
      <c t="s" s="4" r="A15">
        <v>374</v>
      </c>
      <c t="n" s="7" r="C15">
        <v>166667</v>
      </c>
    </row>
    <row spans="1:11" r="16">
      <c t="s" s="4" r="A16">
        <v>275</v>
      </c>
      <c t="s" s="4" r="E16">
        <v>375</v>
      </c>
      <c t="s" s="4" r="F16">
        <v>375</v>
      </c>
    </row>
    <row spans="1:11" r="17">
      <c t="s" s="4" r="A17">
        <v>376</v>
      </c>
      <c t="s" s="4" r="C17">
        <v>377</v>
      </c>
    </row>
    <row spans="1:11" r="18">
      <c t="s" s="4" r="A18">
        <v>367</v>
      </c>
      <c t="n" s="7" r="C18">
        <v>12400000</v>
      </c>
      <c t="n" s="6" r="D18">
        <v>9900000</v>
      </c>
    </row>
    <row spans="1:11" r="19">
      <c t="s" s="4" r="A19">
        <v>368</v>
      </c>
      <c t="n" s="6" r="C19">
        <v>7700000</v>
      </c>
      <c t="n" s="6" r="D19">
        <v>6200000</v>
      </c>
    </row>
    <row spans="1:11" r="20">
      <c t="s" s="4" r="A20">
        <v>369</v>
      </c>
      <c t="n" s="7" r="C20">
        <v>-1000</v>
      </c>
      <c t="n" s="7" r="D20">
        <v>-40000</v>
      </c>
    </row>
    <row spans="1:11" r="21">
      <c t="s" s="4" r="A21">
        <v>378</v>
      </c>
      <c t="n" s="6" r="C21">
        <v>16</v>
      </c>
    </row>
    <row spans="1:11" r="22">
      <c t="s" s="4" r="A22">
        <v>379</v>
      </c>
      <c t="n" s="6" r="E22">
        <v>240</v>
      </c>
      <c t="n" s="6" r="F22">
        <v>240</v>
      </c>
    </row>
    <row spans="1:11" r="23">
      <c t="s" s="4" r="A23">
        <v>380</v>
      </c>
      <c t="s" s="4" r="C23">
        <v>381</v>
      </c>
    </row>
    <row spans="1:11" r="24">
      <c t="s" s="4" r="A24">
        <v>370</v>
      </c>
      <c t="n" s="7" r="F24">
        <v>850000</v>
      </c>
      <c t="n" s="7" r="G24">
        <v>500000</v>
      </c>
    </row>
    <row spans="1:11" r="25">
      <c t="s" s="4" r="A25">
        <v>382</v>
      </c>
      <c t="n" s="6" r="F25">
        <v>2500000</v>
      </c>
      <c t="n" s="7" r="G25">
        <v>1500000</v>
      </c>
    </row>
    <row spans="1:11" r="26">
      <c t="s" s="4" r="A26">
        <v>383</v>
      </c>
      <c t="n" s="9" r="B26">
        <v>1.5</v>
      </c>
    </row>
    <row spans="1:11" r="27">
      <c t="s" s="4" r="A27">
        <v>384</v>
      </c>
      <c t="n" s="7" r="B27">
        <v>900000</v>
      </c>
    </row>
    <row spans="1:11" r="28">
      <c t="s" s="4" r="A28">
        <v>151</v>
      </c>
      <c t="n" s="6" r="B28">
        <v>540000</v>
      </c>
    </row>
    <row spans="1:11" r="29">
      <c t="s" s="4" r="A29">
        <v>385</v>
      </c>
      <c t="n" s="7" r="B29">
        <v>180000</v>
      </c>
      <c t="n" s="7" r="E29">
        <v>100000</v>
      </c>
    </row>
    <row spans="1:11" r="30">
      <c t="s" s="4" r="A30">
        <v>371</v>
      </c>
      <c t="n" s="7" r="F30">
        <v>1130000</v>
      </c>
    </row>
  </sheetData>
  <mergeCells count="3">
    <mergeCell ref="A1:A2"/>
    <mergeCell ref="C1:D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74</v>
      </c>
      <c t="s" s="2" r="B1">
        <v>2</v>
      </c>
      <c t="s" s="2" r="C1">
        <v>25</v>
      </c>
    </row>
    <row spans="1:3" r="2">
      <c t="s" s="3" r="A2">
        <v>34</v>
      </c>
    </row>
    <row spans="1:3" r="3">
      <c t="s" s="4" r="A3">
        <v>75</v>
      </c>
      <c t="n" s="7" r="B3">
        <v>55965</v>
      </c>
      <c t="n" s="7" r="C3">
        <v>44377</v>
      </c>
    </row>
    <row spans="1:3" r="4">
      <c t="s" s="3" r="A4">
        <v>76</v>
      </c>
    </row>
    <row spans="1:3" r="5">
      <c t="s" s="4" r="A5">
        <v>77</v>
      </c>
      <c t="n" s="7" r="B5">
        <v>694533</v>
      </c>
      <c t="n" s="7" r="C5">
        <v>675326</v>
      </c>
    </row>
    <row spans="1:3" r="6">
      <c t="s" s="3" r="A6">
        <v>78</v>
      </c>
    </row>
    <row spans="1:3" r="7">
      <c t="s" s="4" r="A7">
        <v>79</v>
      </c>
      <c t="n" s="8" r="B7">
        <v>0.01</v>
      </c>
      <c t="n" s="8" r="C7">
        <v>0.01</v>
      </c>
    </row>
    <row spans="1:3" r="8">
      <c t="s" s="4" r="A8">
        <v>80</v>
      </c>
      <c t="n" s="6" r="B8">
        <v>3500000</v>
      </c>
      <c t="n" s="6" r="C8">
        <v>3500000</v>
      </c>
    </row>
    <row spans="1:3" r="9">
      <c t="s" s="4" r="A9">
        <v>81</v>
      </c>
      <c t="n" s="6" r="B9">
        <v>2463724</v>
      </c>
      <c t="n" s="6" r="C9">
        <v>2449647</v>
      </c>
    </row>
    <row spans="1:3" r="10">
      <c t="s" s="4" r="A10">
        <v>82</v>
      </c>
      <c t="n" s="6" r="B10">
        <v>2463724</v>
      </c>
      <c t="n" s="6" r="C10">
        <v>2449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86</v>
      </c>
      <c t="s" s="2" r="B1">
        <v>1</v>
      </c>
      <c t="s" s="2" r="D1">
        <v>358</v>
      </c>
    </row>
    <row spans="1:4" r="2">
      <c t="s" s="2" r="B2">
        <v>2</v>
      </c>
      <c t="s" s="2" r="C2">
        <v>84</v>
      </c>
      <c t="s" s="2" r="D2">
        <v>25</v>
      </c>
    </row>
    <row spans="1:4" r="3">
      <c t="s" s="3" r="A3">
        <v>193</v>
      </c>
    </row>
    <row spans="1:4" r="4">
      <c t="s" s="4" r="A4">
        <v>387</v>
      </c>
      <c t="n" s="7" r="B4">
        <v>2293252</v>
      </c>
      <c t="n" s="7" r="C4">
        <v>1280757</v>
      </c>
      <c t="n" s="7" r="D4">
        <v>1280757</v>
      </c>
    </row>
    <row spans="1:4" r="5">
      <c t="s" s="4" r="A5">
        <v>388</v>
      </c>
      <c t="n" s="6" r="B5">
        <v>50000</v>
      </c>
      <c t="n" s="6" r="C5">
        <v>550000</v>
      </c>
    </row>
    <row spans="1:4" r="6">
      <c t="s" s="4" r="A6">
        <v>389</v>
      </c>
      <c t="n" s="6" r="B6">
        <v>-601</v>
      </c>
      <c t="n" s="6" r="C6">
        <v>-20077</v>
      </c>
    </row>
    <row spans="1:4" r="7">
      <c t="s" s="4" r="A7">
        <v>390</v>
      </c>
      <c t="n" s="7" r="B7">
        <v>2342651</v>
      </c>
      <c t="n" s="7" r="C7">
        <v>1810680</v>
      </c>
      <c t="n" s="7" r="D7">
        <v>22932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1</v>
      </c>
      <c t="s" s="2" r="B1">
        <v>1</v>
      </c>
    </row>
    <row spans="1:3" r="2">
      <c t="s" s="2" r="B2">
        <v>2</v>
      </c>
      <c t="s" s="2" r="C2">
        <v>84</v>
      </c>
    </row>
    <row spans="1:3" r="3">
      <c t="s" s="3" r="A3">
        <v>196</v>
      </c>
    </row>
    <row spans="1:3" r="4">
      <c t="s" s="4" r="A4">
        <v>392</v>
      </c>
      <c t="s" s="4" r="B4">
        <v>66</v>
      </c>
      <c t="s" s="4" r="C4">
        <v>66</v>
      </c>
    </row>
    <row spans="1:3" r="5">
      <c t="s" s="4" r="A5">
        <v>393</v>
      </c>
      <c t="n" s="7" r="B5">
        <v>268582</v>
      </c>
      <c t="n" s="7" r="C5">
        <v>358177</v>
      </c>
    </row>
    <row spans="1:3" r="6">
      <c t="s" s="4" r="A6">
        <v>394</v>
      </c>
      <c t="n" s="7" r="B6">
        <v>268582</v>
      </c>
      <c t="n" s="7" r="C6">
        <v>3581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95</v>
      </c>
      <c t="s" s="2" r="B1">
        <v>1</v>
      </c>
    </row>
    <row spans="1:3" r="2">
      <c t="s" s="2" r="B2">
        <v>2</v>
      </c>
      <c t="s" s="2" r="C2">
        <v>84</v>
      </c>
    </row>
    <row spans="1:3" r="3">
      <c t="s" s="3" r="A3">
        <v>196</v>
      </c>
    </row>
    <row spans="1:3" r="4">
      <c t="s" s="4" r="A4">
        <v>396</v>
      </c>
      <c t="s" s="4" r="B4">
        <v>397</v>
      </c>
    </row>
    <row spans="1:3" r="5">
      <c t="s" s="4" r="A5">
        <v>398</v>
      </c>
      <c t="s" s="4" r="B5">
        <v>399</v>
      </c>
    </row>
    <row spans="1:3" r="6">
      <c t="s" s="4" r="A6">
        <v>400</v>
      </c>
      <c t="n" s="7" r="B6">
        <v>247837</v>
      </c>
      <c t="n" s="7" r="C6">
        <v>315024</v>
      </c>
    </row>
    <row spans="1:3" r="7">
      <c t="s" s="4" r="A7">
        <v>401</v>
      </c>
      <c t="n" s="6" r="B7">
        <v>25374</v>
      </c>
      <c t="n" s="6" r="C7">
        <v>59015</v>
      </c>
    </row>
    <row spans="1:3" r="8">
      <c t="s" s="4" r="A8">
        <v>402</v>
      </c>
      <c t="n" s="6" r="B8">
        <v>-4629</v>
      </c>
      <c t="n" s="6" r="C8">
        <v>-15862</v>
      </c>
    </row>
    <row spans="1:3" r="9">
      <c t="s" s="4" r="A9">
        <v>394</v>
      </c>
      <c t="n" s="7" r="B9">
        <v>268582</v>
      </c>
      <c t="n" s="7" r="C9">
        <v>3581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t="s" s="1" r="A1">
        <v>403</v>
      </c>
      <c t="s" s="2" r="B1">
        <v>404</v>
      </c>
    </row>
    <row spans="1:2" r="2">
      <c t="s" s="3" r="A2">
        <v>405</v>
      </c>
    </row>
    <row spans="1:2" r="3">
      <c t="s" s="4" r="A3">
        <v>406</v>
      </c>
      <c t="n" s="6" r="B3">
        <v>5800</v>
      </c>
    </row>
    <row spans="1:2" r="4">
      <c t="s" s="4" r="A4">
        <v>407</v>
      </c>
      <c t="n" s="12" r="B4">
        <v>13.1</v>
      </c>
    </row>
    <row spans="1:2" r="5">
      <c t="s" s="4" r="A5">
        <v>408</v>
      </c>
      <c t="n" s="12" r="B5">
        <v>3.2</v>
      </c>
    </row>
    <row spans="1:2" r="6">
      <c t="s" s="4" r="A6">
        <v>409</v>
      </c>
      <c t="s" s="4" r="B6">
        <v>410</v>
      </c>
    </row>
    <row spans="1:2" r="7">
      <c t="s" s="4" r="A7">
        <v>411</v>
      </c>
      <c t="s" s="4" r="B7">
        <v>312</v>
      </c>
    </row>
    <row spans="1:2" r="8">
      <c t="s" s="4" r="A8">
        <v>412</v>
      </c>
    </row>
    <row spans="1:2" r="9">
      <c t="s" s="3" r="A9">
        <v>405</v>
      </c>
    </row>
    <row spans="1:2" r="10">
      <c t="s" s="4" r="A10">
        <v>413</v>
      </c>
      <c t="n" s="7" r="B10">
        <v>8</v>
      </c>
    </row>
    <row spans="1:2" r="11">
      <c t="s" s="4" r="A11">
        <v>414</v>
      </c>
    </row>
    <row spans="1:2" r="12">
      <c t="s" s="3" r="A12">
        <v>405</v>
      </c>
    </row>
    <row spans="1:2" r="13">
      <c t="s" s="4" r="A13">
        <v>415</v>
      </c>
      <c t="n" s="6" r="B13">
        <v>12</v>
      </c>
    </row>
    <row spans="1:2" r="14">
      <c t="s" s="4" r="A14">
        <v>416</v>
      </c>
      <c t="n" s="6" r="B14">
        <v>2</v>
      </c>
    </row>
    <row spans="1:2" r="15">
      <c t="s" s="4" r="A15">
        <v>417</v>
      </c>
    </row>
    <row spans="1:2" r="16">
      <c t="s" s="3" r="A16">
        <v>405</v>
      </c>
    </row>
    <row spans="1:2" r="17">
      <c t="s" s="4" r="A17">
        <v>418</v>
      </c>
      <c t="n" s="7" r="B17">
        <v>3</v>
      </c>
    </row>
    <row spans="1:2" r="18">
      <c t="s" s="4" r="A18">
        <v>419</v>
      </c>
      <c t="n" s="6" r="B18">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20</v>
      </c>
      <c t="s" s="2" r="B1">
        <v>421</v>
      </c>
      <c t="s" s="2" r="C1">
        <v>422</v>
      </c>
      <c t="s" s="2" r="D1">
        <v>423</v>
      </c>
      <c t="s" s="2" r="E1">
        <v>424</v>
      </c>
      <c t="s" s="2" r="F1">
        <v>425</v>
      </c>
      <c t="s" s="2" r="G1">
        <v>426</v>
      </c>
      <c t="s" s="2" r="H1">
        <v>427</v>
      </c>
      <c t="s" s="2" r="I1">
        <v>428</v>
      </c>
    </row>
    <row spans="1:9" r="2">
      <c t="s" s="4" r="A2">
        <v>285</v>
      </c>
    </row>
    <row spans="1:9" r="3">
      <c t="s" s="3" r="A3">
        <v>429</v>
      </c>
    </row>
    <row spans="1:9" r="4">
      <c t="s" s="4" r="A4">
        <v>280</v>
      </c>
      <c t="n" s="7" r="F4">
        <v>200000</v>
      </c>
      <c t="n" s="7" r="G4">
        <v>1000000</v>
      </c>
      <c t="n" s="7" r="H4">
        <v>1000000</v>
      </c>
      <c t="n" s="7" r="I4">
        <v>2000000</v>
      </c>
    </row>
    <row spans="1:9" r="5">
      <c t="s" s="4" r="A5">
        <v>430</v>
      </c>
    </row>
    <row spans="1:9" r="6">
      <c t="s" s="3" r="A6">
        <v>429</v>
      </c>
    </row>
    <row spans="1:9" r="7">
      <c t="s" s="4" r="A7">
        <v>265</v>
      </c>
      <c t="n" s="7" r="E7">
        <v>28400000</v>
      </c>
    </row>
    <row spans="1:9" r="8">
      <c t="s" s="4" r="A8">
        <v>431</v>
      </c>
    </row>
    <row spans="1:9" r="9">
      <c t="s" s="3" r="A9">
        <v>429</v>
      </c>
    </row>
    <row spans="1:9" r="10">
      <c t="s" s="4" r="A10">
        <v>280</v>
      </c>
      <c t="n" s="7" r="D10">
        <v>8000000</v>
      </c>
    </row>
    <row spans="1:9" r="11">
      <c t="s" s="4" r="A11">
        <v>432</v>
      </c>
    </row>
    <row spans="1:9" r="12">
      <c t="s" s="3" r="A12">
        <v>429</v>
      </c>
    </row>
    <row spans="1:9" r="13">
      <c t="s" s="4" r="A13">
        <v>280</v>
      </c>
      <c t="n" s="6" r="D13">
        <v>4200000</v>
      </c>
    </row>
    <row spans="1:9" r="14">
      <c t="s" s="4" r="A14">
        <v>433</v>
      </c>
    </row>
    <row spans="1:9" r="15">
      <c t="s" s="3" r="A15">
        <v>429</v>
      </c>
    </row>
    <row spans="1:9" r="16">
      <c t="s" s="4" r="A16">
        <v>280</v>
      </c>
      <c t="n" s="7" r="D16">
        <v>17400000</v>
      </c>
    </row>
    <row spans="1:9" r="17">
      <c t="s" s="4" r="A17">
        <v>434</v>
      </c>
    </row>
    <row spans="1:9" r="18">
      <c t="s" s="3" r="A18">
        <v>429</v>
      </c>
    </row>
    <row spans="1:9" r="19">
      <c t="s" s="4" r="A19">
        <v>435</v>
      </c>
      <c t="n" s="7" r="B19">
        <v>8500000</v>
      </c>
    </row>
    <row spans="1:9" r="20">
      <c t="s" s="4" r="A20">
        <v>436</v>
      </c>
    </row>
    <row spans="1:9" r="21">
      <c t="s" s="3" r="A21">
        <v>429</v>
      </c>
    </row>
    <row spans="1:9" r="22">
      <c t="s" s="4" r="A22">
        <v>437</v>
      </c>
      <c t="s" s="4" r="B22">
        <v>438</v>
      </c>
    </row>
    <row spans="1:9" r="23">
      <c t="s" s="4" r="A23">
        <v>439</v>
      </c>
      <c t="s" s="4" r="B23">
        <v>440</v>
      </c>
    </row>
    <row spans="1:9" r="24">
      <c t="s" s="4" r="A24">
        <v>441</v>
      </c>
      <c t="n" s="8" r="B24">
        <v>0.01</v>
      </c>
    </row>
    <row spans="1:9" r="25">
      <c t="s" s="4" r="A25">
        <v>442</v>
      </c>
      <c t="n" s="7" r="B25">
        <v>25</v>
      </c>
    </row>
    <row spans="1:9" r="26">
      <c t="s" s="4" r="A26">
        <v>443</v>
      </c>
      <c t="n" s="6" r="C26">
        <v>200000</v>
      </c>
    </row>
    <row spans="1:9" r="27">
      <c t="s" s="4" r="A27">
        <v>444</v>
      </c>
    </row>
    <row spans="1:9" r="28">
      <c t="s" s="3" r="A28">
        <v>429</v>
      </c>
    </row>
    <row spans="1:9" r="29">
      <c t="s" s="4" r="A29">
        <v>437</v>
      </c>
      <c t="s" s="4" r="B29">
        <v>445</v>
      </c>
    </row>
    <row spans="1:9" r="30">
      <c t="s" s="4" r="A30">
        <v>439</v>
      </c>
      <c t="s" s="4" r="B30">
        <v>446</v>
      </c>
    </row>
    <row spans="1:9" r="31">
      <c t="s" s="4" r="A31">
        <v>441</v>
      </c>
      <c t="n" s="8" r="B31">
        <v>0.01</v>
      </c>
    </row>
    <row spans="1:9" r="32">
      <c t="s" s="4" r="A32">
        <v>442</v>
      </c>
      <c t="n" s="8" r="B32">
        <v>20.75</v>
      </c>
    </row>
    <row spans="1:9" r="33">
      <c t="s" s="4" r="A33">
        <v>443</v>
      </c>
      <c t="n" s="6" r="C33">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84</v>
      </c>
    </row>
    <row spans="1:3" r="3">
      <c t="s" s="3" r="A3">
        <v>85</v>
      </c>
    </row>
    <row spans="1:3" r="4">
      <c t="s" s="4" r="A4">
        <v>86</v>
      </c>
      <c t="n" s="7" r="B4">
        <v>4800530</v>
      </c>
      <c t="n" s="7" r="C4">
        <v>5866335</v>
      </c>
    </row>
    <row spans="1:3" r="5">
      <c t="s" s="4" r="A5">
        <v>87</v>
      </c>
      <c t="n" s="6" r="B5">
        <v>891978</v>
      </c>
      <c t="n" s="6" r="C5">
        <v>1935910</v>
      </c>
    </row>
    <row spans="1:3" r="6">
      <c t="s" s="4" r="A6">
        <v>88</v>
      </c>
      <c t="n" s="6" r="B6">
        <v>3908552</v>
      </c>
      <c t="n" s="6" r="C6">
        <v>3930425</v>
      </c>
    </row>
    <row spans="1:3" r="7">
      <c t="s" s="3" r="A7">
        <v>89</v>
      </c>
    </row>
    <row spans="1:3" r="8">
      <c t="s" s="4" r="A8">
        <v>90</v>
      </c>
      <c t="n" s="6" r="B8">
        <v>1951622</v>
      </c>
      <c t="n" s="6" r="C8">
        <v>1854548</v>
      </c>
    </row>
    <row spans="1:3" r="9">
      <c t="s" s="4" r="A9">
        <v>91</v>
      </c>
      <c t="n" s="6" r="B9">
        <v>482215</v>
      </c>
      <c t="n" s="6" r="C9">
        <v>498000</v>
      </c>
    </row>
    <row spans="1:3" r="10">
      <c t="s" s="4" r="A10">
        <v>92</v>
      </c>
      <c t="n" s="6" r="B10">
        <v>408685</v>
      </c>
      <c t="n" s="6" r="C10">
        <v>387192</v>
      </c>
    </row>
    <row spans="1:3" r="11">
      <c t="s" s="4" r="A11">
        <v>93</v>
      </c>
      <c t="n" s="6" r="B11">
        <v>106847</v>
      </c>
      <c t="n" s="6" r="C11">
        <v>59853</v>
      </c>
    </row>
    <row spans="1:3" r="12">
      <c t="s" s="4" r="A12">
        <v>94</v>
      </c>
      <c t="n" s="6" r="B12">
        <v>2949369</v>
      </c>
      <c t="n" s="6" r="C12">
        <v>2799593</v>
      </c>
    </row>
    <row spans="1:3" r="13">
      <c t="s" s="4" r="A13">
        <v>95</v>
      </c>
      <c t="n" s="6" r="B13">
        <v>959183</v>
      </c>
      <c t="n" s="6" r="C13">
        <v>1130832</v>
      </c>
    </row>
    <row spans="1:3" r="14">
      <c t="s" s="3" r="A14">
        <v>96</v>
      </c>
    </row>
    <row spans="1:3" r="15">
      <c t="s" s="4" r="A15">
        <v>97</v>
      </c>
      <c t="n" s="6" r="B15">
        <v>-251955</v>
      </c>
      <c t="n" s="6" r="C15">
        <v>-227996</v>
      </c>
    </row>
    <row spans="1:3" r="16">
      <c t="s" s="4" r="A16">
        <v>98</v>
      </c>
      <c t="n" s="6" r="B16">
        <v>-10597</v>
      </c>
      <c t="n" s="6" r="C16">
        <v>-21539</v>
      </c>
    </row>
    <row spans="1:3" r="17">
      <c t="s" s="4" r="A17">
        <v>99</v>
      </c>
      <c t="n" s="6" r="B17">
        <v>2367</v>
      </c>
      <c t="n" s="6" r="C17">
        <v>10000</v>
      </c>
    </row>
    <row spans="1:3" r="18">
      <c t="s" s="4" r="A18">
        <v>100</v>
      </c>
      <c t="n" s="6" r="B18">
        <v>18397</v>
      </c>
      <c t="n" s="6" r="C18">
        <v>43184</v>
      </c>
    </row>
    <row spans="1:3" r="19">
      <c t="s" s="4" r="A19">
        <v>101</v>
      </c>
      <c t="n" s="6" r="B19">
        <v>-601</v>
      </c>
      <c t="n" s="6" r="C19">
        <v>-20077</v>
      </c>
    </row>
    <row spans="1:3" r="20">
      <c t="s" s="4" r="A20">
        <v>102</v>
      </c>
      <c t="n" s="6" r="B20">
        <v>12138</v>
      </c>
      <c t="n" s="6" r="C20">
        <v>12138</v>
      </c>
    </row>
    <row spans="1:3" r="21">
      <c t="s" s="4" r="A21">
        <v>103</v>
      </c>
      <c t="n" s="7" r="B21">
        <v>728932</v>
      </c>
      <c t="n" s="7" r="C21">
        <v>926542</v>
      </c>
    </row>
    <row spans="1:3" r="22">
      <c t="s" s="3" r="A22">
        <v>104</v>
      </c>
    </row>
    <row spans="1:3" r="23">
      <c t="s" s="4" r="A23">
        <v>105</v>
      </c>
      <c t="s" s="4" r="B23">
        <v>66</v>
      </c>
      <c t="s" s="4" r="C23">
        <v>66</v>
      </c>
    </row>
    <row spans="1:3" r="24">
      <c t="s" s="4" r="A24">
        <v>106</v>
      </c>
      <c t="n" s="7" r="B24">
        <v>-268582</v>
      </c>
      <c t="n" s="7" r="C24">
        <v>-358177</v>
      </c>
    </row>
    <row spans="1:3" r="25">
      <c t="s" s="4" r="A25">
        <v>107</v>
      </c>
      <c t="n" s="6" r="B25">
        <v>-268582</v>
      </c>
      <c t="n" s="6" r="C25">
        <v>-358177</v>
      </c>
    </row>
    <row spans="1:3" r="26">
      <c t="s" s="4" r="A26">
        <v>108</v>
      </c>
      <c t="n" s="7" r="B26">
        <v>460350</v>
      </c>
      <c t="n" s="6" r="C26">
        <v>568365</v>
      </c>
    </row>
    <row spans="1:3" r="27">
      <c t="s" s="3" r="A27">
        <v>109</v>
      </c>
    </row>
    <row spans="1:3" r="28">
      <c t="s" s="4" r="A28">
        <v>110</v>
      </c>
      <c t="s" s="4" r="B28">
        <v>66</v>
      </c>
      <c t="n" s="6" r="C28">
        <v>-74121</v>
      </c>
    </row>
    <row spans="1:3" r="29">
      <c t="s" s="4" r="A29">
        <v>111</v>
      </c>
      <c t="n" s="7" r="B29">
        <v>20250</v>
      </c>
      <c t="n" s="6" r="C29">
        <v>8377</v>
      </c>
    </row>
    <row spans="1:3" r="30">
      <c t="s" s="4" r="A30">
        <v>109</v>
      </c>
      <c t="n" s="6" r="B30">
        <v>20250</v>
      </c>
      <c t="n" s="6" r="C30">
        <v>-65744</v>
      </c>
    </row>
    <row spans="1:3" r="31">
      <c t="s" s="4" r="A31">
        <v>112</v>
      </c>
      <c t="n" s="7" r="B31">
        <v>480600</v>
      </c>
      <c t="n" s="7" r="C31">
        <v>502621</v>
      </c>
    </row>
    <row spans="1:3" r="32">
      <c t="s" s="3" r="A32">
        <v>113</v>
      </c>
    </row>
    <row spans="1:3" r="33">
      <c t="s" s="4" r="A33">
        <v>114</v>
      </c>
      <c t="n" s="8" r="B33">
        <v>0.19</v>
      </c>
      <c t="n" s="8" r="C33">
        <v>0.23</v>
      </c>
    </row>
    <row spans="1:3" r="34">
      <c t="s" s="4" r="A34">
        <v>115</v>
      </c>
      <c t="n" s="8" r="B34">
        <v>0.19</v>
      </c>
      <c t="n" s="8" r="C34">
        <v>0.23</v>
      </c>
    </row>
    <row spans="1:3" r="35">
      <c t="s" s="4" r="A35">
        <v>116</v>
      </c>
      <c t="n" s="6" r="B35">
        <v>2461874</v>
      </c>
      <c t="n" s="6" r="C35">
        <v>2433561</v>
      </c>
    </row>
    <row spans="1:3" r="36">
      <c t="s" s="4" r="A36">
        <v>117</v>
      </c>
      <c t="n" s="6" r="B36">
        <v>2461874</v>
      </c>
      <c t="n" s="6" r="C36">
        <v>24390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84</v>
      </c>
    </row>
    <row spans="1:3" r="3">
      <c t="s" s="3" r="A3">
        <v>85</v>
      </c>
    </row>
    <row spans="1:3" r="4">
      <c t="s" s="4" r="A4">
        <v>119</v>
      </c>
      <c t="n" s="7" r="B4">
        <v>0</v>
      </c>
      <c t="n" s="7" r="C4">
        <v>51721</v>
      </c>
    </row>
    <row spans="1:3" r="5">
      <c t="s" s="4" r="A5">
        <v>120</v>
      </c>
      <c t="n" s="7" r="B5">
        <v>14130</v>
      </c>
      <c t="n" s="7" r="C5">
        <v>4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84</v>
      </c>
    </row>
    <row spans="1:3" r="3">
      <c t="s" s="3" r="A3">
        <v>122</v>
      </c>
    </row>
    <row spans="1:3" r="4">
      <c t="s" s="4" r="A4">
        <v>108</v>
      </c>
      <c t="n" s="7" r="B4">
        <v>460350</v>
      </c>
      <c t="n" s="7" r="C4">
        <v>568365</v>
      </c>
    </row>
    <row spans="1:3" r="5">
      <c t="s" s="3" r="A5">
        <v>123</v>
      </c>
    </row>
    <row spans="1:3" r="6">
      <c t="s" s="4" r="A6">
        <v>92</v>
      </c>
      <c t="n" s="6" r="B6">
        <v>408685</v>
      </c>
      <c t="n" s="6" r="C6">
        <v>387192</v>
      </c>
    </row>
    <row spans="1:3" r="7">
      <c t="s" s="4" r="A7">
        <v>124</v>
      </c>
      <c t="n" s="6" r="B7">
        <v>19207</v>
      </c>
      <c t="n" s="6" r="C7">
        <v>20470</v>
      </c>
    </row>
    <row spans="1:3" r="8">
      <c t="s" s="4" r="A8">
        <v>125</v>
      </c>
      <c t="n" s="6" r="B8">
        <v>162970</v>
      </c>
      <c t="n" s="6" r="C8">
        <v>195022</v>
      </c>
    </row>
    <row spans="1:3" r="9">
      <c t="s" s="4" r="A9">
        <v>126</v>
      </c>
      <c t="n" s="6" r="B9">
        <v>74233</v>
      </c>
      <c t="n" s="6" r="C9">
        <v>54761</v>
      </c>
    </row>
    <row spans="1:3" r="10">
      <c t="s" s="4" r="A10">
        <v>127</v>
      </c>
      <c t="n" s="6" r="B10">
        <v>31500</v>
      </c>
      <c t="n" s="6" r="C10">
        <v>43318</v>
      </c>
    </row>
    <row spans="1:3" r="11">
      <c t="s" s="4" r="A11">
        <v>128</v>
      </c>
      <c t="n" s="6" r="B11">
        <v>-6158</v>
      </c>
      <c t="n" s="6" r="C11">
        <v>-29297</v>
      </c>
    </row>
    <row spans="1:3" r="12">
      <c t="s" s="4" r="A12">
        <v>61</v>
      </c>
      <c t="n" s="6" r="B12">
        <v>268582</v>
      </c>
      <c t="n" s="6" r="C12">
        <v>358177</v>
      </c>
    </row>
    <row spans="1:3" r="13">
      <c t="s" s="4" r="A13">
        <v>129</v>
      </c>
      <c t="n" s="6" r="B13">
        <v>29727</v>
      </c>
      <c t="n" s="6" r="C13">
        <v>39313</v>
      </c>
    </row>
    <row spans="1:3" r="14">
      <c t="s" s="4" r="A14">
        <v>130</v>
      </c>
      <c t="n" s="6" r="B14">
        <v>601</v>
      </c>
      <c t="n" s="6" r="C14">
        <v>20077</v>
      </c>
    </row>
    <row spans="1:3" r="15">
      <c t="s" s="3" r="A15">
        <v>131</v>
      </c>
    </row>
    <row spans="1:3" r="16">
      <c t="s" s="4" r="A16">
        <v>132</v>
      </c>
      <c t="n" s="6" r="B16">
        <v>-747536</v>
      </c>
      <c t="n" s="6" r="C16">
        <v>-1335534</v>
      </c>
    </row>
    <row spans="1:3" r="17">
      <c t="s" s="4" r="A17">
        <v>133</v>
      </c>
      <c t="n" s="6" r="B17">
        <v>111798</v>
      </c>
      <c t="n" s="6" r="C17">
        <v>558015</v>
      </c>
    </row>
    <row spans="1:3" r="18">
      <c t="s" s="4" r="A18">
        <v>134</v>
      </c>
      <c t="n" s="6" r="B18">
        <v>17867</v>
      </c>
      <c t="n" s="6" r="C18">
        <v>1579</v>
      </c>
    </row>
    <row spans="1:3" r="19">
      <c t="s" s="4" r="A19">
        <v>40</v>
      </c>
      <c t="n" s="6" r="B19">
        <v>248310</v>
      </c>
      <c t="n" s="6" r="C19">
        <v>176953</v>
      </c>
    </row>
    <row spans="1:3" r="20">
      <c t="s" s="4" r="A20">
        <v>43</v>
      </c>
      <c t="n" s="6" r="B20">
        <v>-537786</v>
      </c>
      <c t="n" s="6" r="C20">
        <v>-177934</v>
      </c>
    </row>
    <row spans="1:3" r="21">
      <c t="s" s="4" r="A21">
        <v>44</v>
      </c>
      <c t="n" s="6" r="B21">
        <v>1157677</v>
      </c>
      <c t="n" s="6" r="C21">
        <v>534949</v>
      </c>
    </row>
    <row spans="1:3" r="22">
      <c t="s" s="4" r="A22">
        <v>47</v>
      </c>
      <c t="n" s="6" r="B22">
        <v>-53991</v>
      </c>
      <c t="n" s="6" r="C22">
        <v>469</v>
      </c>
    </row>
    <row spans="1:3" r="23">
      <c t="s" s="3" r="A23">
        <v>135</v>
      </c>
    </row>
    <row spans="1:3" r="24">
      <c t="s" s="4" r="A24">
        <v>55</v>
      </c>
      <c t="n" s="6" r="B24">
        <v>575219</v>
      </c>
      <c t="n" s="6" r="C24">
        <v>25632</v>
      </c>
    </row>
    <row spans="1:3" r="25">
      <c t="s" s="4" r="A25">
        <v>56</v>
      </c>
      <c t="n" s="6" r="B25">
        <v>-16658</v>
      </c>
      <c t="n" s="6" r="C25">
        <v>72432</v>
      </c>
    </row>
    <row spans="1:3" r="26">
      <c t="s" s="4" r="A26">
        <v>136</v>
      </c>
      <c t="n" s="6" r="B26">
        <v>498934</v>
      </c>
      <c t="n" s="6" r="C26">
        <v>321102</v>
      </c>
    </row>
    <row spans="1:3" r="27">
      <c t="s" s="4" r="A27">
        <v>62</v>
      </c>
      <c t="n" s="6" r="B27">
        <v>36811</v>
      </c>
      <c t="n" s="6" r="C27">
        <v>35609</v>
      </c>
    </row>
    <row spans="1:3" r="28">
      <c t="s" s="4" r="A28">
        <v>137</v>
      </c>
      <c t="n" s="6" r="B28">
        <v>-244529</v>
      </c>
      <c t="n" s="6" r="C28">
        <v>-254085</v>
      </c>
    </row>
    <row spans="1:3" r="29">
      <c t="s" s="4" r="A29">
        <v>138</v>
      </c>
      <c t="n" s="6" r="B29">
        <v>-1083256</v>
      </c>
      <c t="n" s="6" r="C29">
        <v>-486467</v>
      </c>
    </row>
    <row spans="1:3" r="30">
      <c t="s" s="4" r="A30">
        <v>139</v>
      </c>
      <c t="n" s="6" r="B30">
        <v>1412557</v>
      </c>
      <c t="n" s="6" r="C30">
        <v>1130118</v>
      </c>
    </row>
    <row spans="1:3" r="31">
      <c t="s" s="3" r="A31">
        <v>140</v>
      </c>
    </row>
    <row spans="1:3" r="32">
      <c t="s" s="4" r="A32">
        <v>141</v>
      </c>
      <c t="n" s="6" r="B32">
        <v>-200427</v>
      </c>
      <c t="n" s="6" r="C32">
        <v>-384192</v>
      </c>
    </row>
    <row spans="1:3" r="33">
      <c t="s" s="4" r="A33">
        <v>142</v>
      </c>
      <c t="n" s="6" r="B33">
        <v>189487</v>
      </c>
      <c t="n" s="6" r="C33">
        <v>371635</v>
      </c>
    </row>
    <row spans="1:3" r="34">
      <c t="s" s="4" r="A34">
        <v>143</v>
      </c>
      <c t="n" s="6" r="B34">
        <v>-14512</v>
      </c>
      <c t="n" s="6" r="C34">
        <v>-45521</v>
      </c>
    </row>
    <row spans="1:3" r="35">
      <c t="s" s="4" r="A35">
        <v>32</v>
      </c>
      <c t="n" s="6" r="B35">
        <v>-50000</v>
      </c>
      <c t="n" s="6" r="C35">
        <v>-550000</v>
      </c>
    </row>
    <row spans="1:3" r="36">
      <c t="s" s="4" r="A36">
        <v>144</v>
      </c>
      <c t="n" s="6" r="B36">
        <v>-2855040</v>
      </c>
      <c t="n" s="6" r="C36">
        <v>-2051506</v>
      </c>
    </row>
    <row spans="1:3" r="37">
      <c t="s" s="4" r="A37">
        <v>145</v>
      </c>
      <c t="n" s="6" r="B37">
        <v>-2930492</v>
      </c>
      <c t="n" s="6" r="C37">
        <v>-2659584</v>
      </c>
    </row>
    <row spans="1:3" r="38">
      <c t="s" s="3" r="A38">
        <v>146</v>
      </c>
    </row>
    <row spans="1:3" r="39">
      <c t="s" s="4" r="A39">
        <v>147</v>
      </c>
      <c t="n" s="7" r="B39">
        <v>2379009</v>
      </c>
      <c t="n" s="6" r="C39">
        <v>1409141</v>
      </c>
    </row>
    <row spans="1:3" r="40">
      <c t="s" s="4" r="A40">
        <v>148</v>
      </c>
      <c t="s" s="4" r="B40">
        <v>66</v>
      </c>
      <c t="n" s="6" r="C40">
        <v>-982</v>
      </c>
    </row>
    <row spans="1:3" r="41">
      <c t="s" s="4" r="A41">
        <v>149</v>
      </c>
      <c t="n" s="7" r="B41">
        <v>117862</v>
      </c>
      <c t="n" s="6" r="C41">
        <v>2582</v>
      </c>
    </row>
    <row spans="1:3" r="42">
      <c t="s" s="4" r="A42">
        <v>150</v>
      </c>
      <c t="n" s="6" r="B42">
        <v>-319415</v>
      </c>
      <c t="n" s="6" r="C42">
        <v>-296385</v>
      </c>
    </row>
    <row spans="1:3" r="43">
      <c t="s" s="4" r="A43">
        <v>151</v>
      </c>
      <c t="n" s="6" r="B43">
        <v>70663</v>
      </c>
      <c t="n" s="6" r="C43">
        <v>982903</v>
      </c>
    </row>
    <row spans="1:3" r="44">
      <c t="s" s="4" r="A44">
        <v>152</v>
      </c>
      <c t="n" s="6" r="B44">
        <v>-718547</v>
      </c>
      <c t="n" s="6" r="C44">
        <v>-636732</v>
      </c>
    </row>
    <row spans="1:3" r="45">
      <c t="s" s="4" r="A45">
        <v>153</v>
      </c>
      <c t="n" s="6" r="B45">
        <v>1529572</v>
      </c>
      <c t="n" s="6" r="C45">
        <v>1460527</v>
      </c>
    </row>
    <row spans="1:3" r="46">
      <c t="s" s="4" r="A46">
        <v>154</v>
      </c>
      <c t="n" s="6" r="B46">
        <v>11637</v>
      </c>
      <c t="n" s="6" r="C46">
        <v>-68939</v>
      </c>
    </row>
    <row spans="1:3" r="47">
      <c t="s" s="4" r="A47">
        <v>155</v>
      </c>
      <c t="n" s="6" r="B47">
        <v>75289</v>
      </c>
      <c t="n" s="6" r="C47">
        <v>108086</v>
      </c>
    </row>
    <row spans="1:3" r="48">
      <c t="s" s="4" r="A48">
        <v>156</v>
      </c>
      <c t="n" s="6" r="B48">
        <v>86926</v>
      </c>
      <c t="n" s="6" r="C48">
        <v>39147</v>
      </c>
    </row>
    <row spans="1:3" r="49">
      <c t="s" s="3" r="A49">
        <v>157</v>
      </c>
    </row>
    <row spans="1:3" r="50">
      <c t="s" s="4" r="A50">
        <v>158</v>
      </c>
      <c t="n" s="6" r="B50">
        <v>247384</v>
      </c>
      <c t="n" s="6" r="C50">
        <v>228474</v>
      </c>
    </row>
    <row spans="1:3" r="51">
      <c t="s" s="4" r="A51">
        <v>159</v>
      </c>
      <c t="n" s="6" r="B51">
        <v>36025</v>
      </c>
      <c t="n" s="6" r="C51">
        <v>35500</v>
      </c>
    </row>
    <row spans="1:3" r="52">
      <c t="s" s="3" r="A52">
        <v>160</v>
      </c>
    </row>
    <row spans="1:3" r="53">
      <c t="s" s="4" r="A53">
        <v>161</v>
      </c>
      <c t="n" s="7" r="B53">
        <v>35509</v>
      </c>
      <c t="n" s="7" r="C53">
        <v>31433</v>
      </c>
    </row>
    <row spans="1:3" r="54">
      <c t="s" s="4" r="A54">
        <v>162</v>
      </c>
      <c t="n" s="6" r="B54">
        <v>2302</v>
      </c>
      <c t="n" s="6" r="C54">
        <v>15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 customWidth="1" max="6" min="6" width="48"/>
  </cols>
  <sheetData>
    <row spans="1:6" r="1">
      <c t="s" s="1" r="A1">
        <v>163</v>
      </c>
      <c t="s" s="2" r="B1">
        <v>164</v>
      </c>
      <c t="s" s="2" r="C1">
        <v>165</v>
      </c>
      <c t="s" s="2" r="D1">
        <v>166</v>
      </c>
      <c t="s" s="2" r="E1">
        <v>167</v>
      </c>
      <c t="s" s="2" r="F1">
        <v>168</v>
      </c>
    </row>
    <row spans="1:6" r="2">
      <c t="s" s="4" r="A2">
        <v>169</v>
      </c>
      <c t="n" s="7" r="B2">
        <v>29728432</v>
      </c>
      <c t="n" s="7" r="C2">
        <v>24496</v>
      </c>
      <c t="n" s="7" r="D2">
        <v>26362369</v>
      </c>
      <c t="n" s="7" r="E2">
        <v>3312638</v>
      </c>
      <c t="n" s="7" r="F2">
        <v>28929</v>
      </c>
    </row>
    <row spans="1:6" r="3">
      <c t="s" s="4" r="A3">
        <v>170</v>
      </c>
      <c t="n" s="6" r="B3">
        <v>2449647</v>
      </c>
      <c t="n" s="6" r="C3">
        <v>2449647</v>
      </c>
    </row>
    <row spans="1:6" r="4">
      <c t="s" s="4" r="A4">
        <v>171</v>
      </c>
      <c t="n" s="7" r="B4">
        <v>184871</v>
      </c>
      <c t="n" s="7" r="C4">
        <v>141</v>
      </c>
      <c t="n" s="7" r="D4">
        <v>184730</v>
      </c>
      <c t="s" s="4" r="E4">
        <v>66</v>
      </c>
      <c t="s" s="4" r="F4">
        <v>66</v>
      </c>
    </row>
    <row spans="1:6" r="5">
      <c t="s" s="4" r="A5">
        <v>172</v>
      </c>
      <c t="n" s="6" r="B5">
        <v>14077</v>
      </c>
      <c t="n" s="6" r="C5">
        <v>14077</v>
      </c>
    </row>
    <row spans="1:6" r="6">
      <c t="s" s="4" r="A6">
        <v>58</v>
      </c>
      <c t="n" s="7" r="B6">
        <v>-356964</v>
      </c>
      <c t="s" s="4" r="C6">
        <v>66</v>
      </c>
      <c t="s" s="4" r="D6">
        <v>66</v>
      </c>
      <c t="n" s="7" r="E6">
        <v>-356964</v>
      </c>
      <c t="s" s="4" r="F6">
        <v>66</v>
      </c>
    </row>
    <row spans="1:6" r="7">
      <c t="s" s="3" r="A7">
        <v>173</v>
      </c>
    </row>
    <row spans="1:6" r="8">
      <c t="s" s="4" r="A8">
        <v>174</v>
      </c>
      <c t="n" s="6" r="B8">
        <v>20250</v>
      </c>
      <c t="s" s="4" r="C8">
        <v>66</v>
      </c>
      <c t="s" s="4" r="D8">
        <v>66</v>
      </c>
      <c t="s" s="4" r="E8">
        <v>66</v>
      </c>
      <c t="n" s="7" r="F8">
        <v>20250</v>
      </c>
    </row>
    <row spans="1:6" r="9">
      <c t="s" s="4" r="A9">
        <v>108</v>
      </c>
      <c t="n" s="6" r="B9">
        <v>460350</v>
      </c>
      <c t="s" s="4" r="C9">
        <v>66</v>
      </c>
      <c t="s" s="4" r="D9">
        <v>66</v>
      </c>
      <c t="n" s="7" r="E9">
        <v>460350</v>
      </c>
      <c t="s" s="4" r="F9">
        <v>66</v>
      </c>
    </row>
    <row spans="1:6" r="10">
      <c t="s" s="4" r="A10">
        <v>112</v>
      </c>
      <c t="n" s="6" r="B10">
        <v>480600</v>
      </c>
    </row>
    <row spans="1:6" r="11">
      <c t="s" s="4" r="A11">
        <v>175</v>
      </c>
      <c t="n" s="7" r="B11">
        <v>30036939</v>
      </c>
      <c t="n" s="7" r="C11">
        <v>24637</v>
      </c>
      <c t="n" s="7" r="D11">
        <v>26547099</v>
      </c>
      <c t="n" s="7" r="E11">
        <v>3416024</v>
      </c>
      <c t="n" s="7" r="F11">
        <v>49179</v>
      </c>
    </row>
    <row spans="1:6" r="12">
      <c t="s" s="4" r="A12">
        <v>176</v>
      </c>
      <c t="n" s="6" r="B12">
        <v>2463724</v>
      </c>
      <c t="n" s="6" r="C12">
        <v>24637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Inco</vt:lpstr>
      <vt:lpstr>Consolidated Statements of Inc5</vt:lpstr>
      <vt:lpstr>Consolidated Statements of Cash</vt:lpstr>
      <vt:lpstr>Consolidated Statements of Chan</vt:lpstr>
      <vt:lpstr>Basis of Presentation</vt:lpstr>
      <vt:lpstr>Pension and Other Post-retireme</vt:lpstr>
      <vt:lpstr>Financing Activities</vt:lpstr>
      <vt:lpstr>Fair Value of Financial Instrum</vt:lpstr>
      <vt:lpstr>Common Stock and Dividends</vt:lpstr>
      <vt:lpstr>Leatherstocking Companies</vt:lpstr>
      <vt:lpstr>Effective Tax Rate</vt:lpstr>
      <vt:lpstr>Pike County Light &amp; Power</vt:lpstr>
      <vt:lpstr>Subsequent Events</vt:lpstr>
      <vt:lpstr>Pension and Other Post-retire17</vt:lpstr>
      <vt:lpstr>Fair Value of Financial Instr18</vt:lpstr>
      <vt:lpstr>Leatherstocking Companies (Tabl</vt:lpstr>
      <vt:lpstr>Effective Tax Rate (Tables)</vt:lpstr>
      <vt:lpstr>Basis of Presentation (Details)</vt:lpstr>
      <vt:lpstr>Pension and Other Post-retire22</vt:lpstr>
      <vt:lpstr>Pension and Other Post-retire23</vt:lpstr>
      <vt:lpstr>Financing Activities (Details)</vt:lpstr>
      <vt:lpstr>Fair Value of Financial Instr25</vt:lpstr>
      <vt:lpstr>Fair Value of Financial Instr26</vt:lpstr>
      <vt:lpstr>Fair Value of Financial Instr27</vt:lpstr>
      <vt:lpstr>Common Stock and Dividends (Det</vt:lpstr>
      <vt:lpstr>Leatherstocking Companies (Narr</vt:lpstr>
      <vt:lpstr>Leatherstocking Companies (Sche</vt:lpstr>
      <vt:lpstr>Effective Tax Rate (Schedule of</vt:lpstr>
      <vt:lpstr>Effective Tax Rate (Schedule 32</vt:lpstr>
      <vt:lpstr>Pike County Light &amp; Power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1:40:08Z</dcterms:created>
  <dcterms:modified xmlns:dcterms="http://purl.org/dc/terms/" xmlns:xsi="http://www.w3.org/2001/XMLSchema-instance" xsi:type="dcterms:W3CDTF">2016-02-12T11:40:08Z</dcterms:modified>
  <dc:title xmlns:dc="http://purl.org/dc/elements/1.1/">Untitled</dc:title>
  <dc:description xmlns:dc="http://purl.org/dc/elements/1.1/"/>
  <dc:subject xmlns:dc="http://purl.org/dc/elements/1.1/"/>
  <cp:keywords/>
  <cp:category/>
</cp:coreProperties>
</file>